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RESTRUCTURING AND OTHER EXIT CO"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RISK MANAGEMENT ACTIVITIES" sheetId="13" state="visible" r:id="rId13"/>
    <sheet xmlns:r="http://schemas.openxmlformats.org/officeDocument/2006/relationships" name="DEBT" sheetId="14" state="visible" r:id="rId14"/>
    <sheet xmlns:r="http://schemas.openxmlformats.org/officeDocument/2006/relationships" name="REDEEMABLE AND NONCONTROLLING I"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EARNINGS PER SHARE" sheetId="18" state="visible" r:id="rId18"/>
    <sheet xmlns:r="http://schemas.openxmlformats.org/officeDocument/2006/relationships" name="STATEMENTS OF CASH FLOWS" sheetId="19" state="visible" r:id="rId19"/>
    <sheet xmlns:r="http://schemas.openxmlformats.org/officeDocument/2006/relationships" name="RETIREMENT AND POSTEMPLOYMENT B"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USINESS SEGMENT AND GEOGRAPHIC" sheetId="23" state="visible" r:id="rId23"/>
    <sheet xmlns:r="http://schemas.openxmlformats.org/officeDocument/2006/relationships" name="NEW ACCOUNTING PRONOUNCEMENTS (" sheetId="24" state="visible" r:id="rId24"/>
    <sheet xmlns:r="http://schemas.openxmlformats.org/officeDocument/2006/relationships" name="Restructuring and Other Exit _2" sheetId="25" state="visible" r:id="rId25"/>
    <sheet xmlns:r="http://schemas.openxmlformats.org/officeDocument/2006/relationships" name="Goodwill and Other Intangible_2" sheetId="26" state="visible" r:id="rId26"/>
    <sheet xmlns:r="http://schemas.openxmlformats.org/officeDocument/2006/relationships" name="Inventories (Tables)" sheetId="27" state="visible" r:id="rId27"/>
    <sheet xmlns:r="http://schemas.openxmlformats.org/officeDocument/2006/relationships" name="Risk Management Activities (Tab"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 Plans (Tables)" sheetId="31" state="visible" r:id="rId31"/>
    <sheet xmlns:r="http://schemas.openxmlformats.org/officeDocument/2006/relationships" name="Earnings per Share (Tables)" sheetId="32" state="visible" r:id="rId32"/>
    <sheet xmlns:r="http://schemas.openxmlformats.org/officeDocument/2006/relationships" name="Statements of Cash Flows (Table" sheetId="33" state="visible" r:id="rId33"/>
    <sheet xmlns:r="http://schemas.openxmlformats.org/officeDocument/2006/relationships" name="Retirement and Postemployment_2" sheetId="34" state="visible" r:id="rId34"/>
    <sheet xmlns:r="http://schemas.openxmlformats.org/officeDocument/2006/relationships" name="Business Segment and Geograph_2" sheetId="35" state="visible" r:id="rId35"/>
    <sheet xmlns:r="http://schemas.openxmlformats.org/officeDocument/2006/relationships" name="Background (Details)" sheetId="36" state="visible" r:id="rId36"/>
    <sheet xmlns:r="http://schemas.openxmlformats.org/officeDocument/2006/relationships" name="Restructuring, Impairment, and " sheetId="37" state="visible" r:id="rId37"/>
    <sheet xmlns:r="http://schemas.openxmlformats.org/officeDocument/2006/relationships" name="Restructuring, Impairment, an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Inventories (Details)" sheetId="44" state="visible" r:id="rId44"/>
    <sheet xmlns:r="http://schemas.openxmlformats.org/officeDocument/2006/relationships" name="Risk Management Activities (Nar" sheetId="45" state="visible" r:id="rId45"/>
    <sheet xmlns:r="http://schemas.openxmlformats.org/officeDocument/2006/relationships" name="Risk Management Activities (Sch" sheetId="46" state="visible" r:id="rId46"/>
    <sheet xmlns:r="http://schemas.openxmlformats.org/officeDocument/2006/relationships" name="Debt (Narrative) (Details)" sheetId="47" state="visible" r:id="rId47"/>
    <sheet xmlns:r="http://schemas.openxmlformats.org/officeDocument/2006/relationships" name="Debt (Schedule of short-term de" sheetId="48" state="visible" r:id="rId48"/>
    <sheet xmlns:r="http://schemas.openxmlformats.org/officeDocument/2006/relationships" name="Debt (Schedule of credit facili" sheetId="49" state="visible" r:id="rId49"/>
    <sheet xmlns:r="http://schemas.openxmlformats.org/officeDocument/2006/relationships" name="Redeemable and Noncontrolling_2" sheetId="50" state="visible" r:id="rId50"/>
    <sheet xmlns:r="http://schemas.openxmlformats.org/officeDocument/2006/relationships" name="Stockholders' Equity (Schedule " sheetId="51" state="visible" r:id="rId51"/>
    <sheet xmlns:r="http://schemas.openxmlformats.org/officeDocument/2006/relationships" name="Stockholders' Equity (Schedul_2" sheetId="52" state="visible" r:id="rId52"/>
    <sheet xmlns:r="http://schemas.openxmlformats.org/officeDocument/2006/relationships" name="Stock Plans (Narrative) (Detail" sheetId="53" state="visible" r:id="rId53"/>
    <sheet xmlns:r="http://schemas.openxmlformats.org/officeDocument/2006/relationships" name="Stock Plans (Schedule of compen" sheetId="54" state="visible" r:id="rId54"/>
    <sheet xmlns:r="http://schemas.openxmlformats.org/officeDocument/2006/relationships" name="Stock Plans (Schedule of net ca" sheetId="55" state="visible" r:id="rId55"/>
    <sheet xmlns:r="http://schemas.openxmlformats.org/officeDocument/2006/relationships" name="Stock Plans (Schedule of estima" sheetId="56" state="visible" r:id="rId56"/>
    <sheet xmlns:r="http://schemas.openxmlformats.org/officeDocument/2006/relationships" name="Stock Plans (Schedule of inform" sheetId="57" state="visible" r:id="rId57"/>
    <sheet xmlns:r="http://schemas.openxmlformats.org/officeDocument/2006/relationships" name="Earnings per Share (Schedule of" sheetId="58" state="visible" r:id="rId58"/>
    <sheet xmlns:r="http://schemas.openxmlformats.org/officeDocument/2006/relationships" name="Statements of Cash Flows (Detai" sheetId="59" state="visible" r:id="rId59"/>
    <sheet xmlns:r="http://schemas.openxmlformats.org/officeDocument/2006/relationships" name="Retirement and Postemployment_3" sheetId="60" state="visible" r:id="rId60"/>
    <sheet xmlns:r="http://schemas.openxmlformats.org/officeDocument/2006/relationships" name="Income Taxes (Narrative) (Detai" sheetId="61" state="visible" r:id="rId61"/>
    <sheet xmlns:r="http://schemas.openxmlformats.org/officeDocument/2006/relationships" name="Business Segment and Geograph_3" sheetId="62" state="visible" r:id="rId62"/>
    <sheet xmlns:r="http://schemas.openxmlformats.org/officeDocument/2006/relationships" name="Business Segment and Geograph_4"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3 Months Ended</t>
        </is>
      </c>
    </row>
    <row r="2">
      <c r="B2" s="2" t="inlineStr">
        <is>
          <t>Aug. 30, 2020</t>
        </is>
      </c>
      <c r="C2" s="2" t="inlineStr">
        <is>
          <t>Sep.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0040704</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Aug. 30,
		2020</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05-30</t>
        </is>
      </c>
    </row>
    <row r="13">
      <c r="A13" s="4" t="inlineStr">
        <is>
          <t>Entity File Number</t>
        </is>
      </c>
      <c r="B13" s="4" t="inlineStr">
        <is>
          <t>001-01185</t>
        </is>
      </c>
    </row>
    <row r="14">
      <c r="A14" s="4" t="inlineStr">
        <is>
          <t>Entity Registrant Name</t>
        </is>
      </c>
      <c r="B14" s="4" t="inlineStr">
        <is>
          <t>GENERAL MILLS, INC.</t>
        </is>
      </c>
    </row>
    <row r="15">
      <c r="A15" s="4" t="inlineStr">
        <is>
          <t>Entity Incorporation State Country Code</t>
        </is>
      </c>
      <c r="B15" s="4" t="inlineStr">
        <is>
          <t>DE</t>
        </is>
      </c>
    </row>
    <row r="16">
      <c r="A16" s="4" t="inlineStr">
        <is>
          <t>Entity Tax Identification Number</t>
        </is>
      </c>
      <c r="B16" s="4" t="inlineStr">
        <is>
          <t>41-0274440</t>
        </is>
      </c>
    </row>
    <row r="17">
      <c r="A17" s="4" t="inlineStr">
        <is>
          <t>Entity Address Address Line 1</t>
        </is>
      </c>
      <c r="B17" s="4" t="inlineStr">
        <is>
          <t xml:space="preserve"> Number One General Mills Boulevard</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26</t>
        </is>
      </c>
    </row>
    <row r="21">
      <c r="A21" s="4" t="inlineStr">
        <is>
          <t>City Area Code</t>
        </is>
      </c>
      <c r="B21" s="4" t="inlineStr">
        <is>
          <t>(763)</t>
        </is>
      </c>
    </row>
    <row r="22">
      <c r="A22" s="4" t="inlineStr">
        <is>
          <t>Local Phone Number</t>
        </is>
      </c>
      <c r="B22" s="4" t="inlineStr">
        <is>
          <t>764-7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11333854</v>
      </c>
    </row>
    <row r="30">
      <c r="A30" s="4" t="inlineStr">
        <is>
          <t>Common Stock, $.10 par value [Member]</t>
        </is>
      </c>
    </row>
    <row r="31">
      <c r="A31" s="3" t="inlineStr">
        <is>
          <t>Entity Listings [Line Items]</t>
        </is>
      </c>
    </row>
    <row r="32">
      <c r="A32" s="4" t="inlineStr">
        <is>
          <t>Security 12b Title</t>
        </is>
      </c>
      <c r="B32" s="4" t="inlineStr">
        <is>
          <t>Common Stock, $.10 par value</t>
        </is>
      </c>
    </row>
    <row r="33">
      <c r="A33" s="4" t="inlineStr">
        <is>
          <t>Trading Symbol</t>
        </is>
      </c>
      <c r="B33" s="4" t="inlineStr">
        <is>
          <t>GIS</t>
        </is>
      </c>
    </row>
    <row r="34">
      <c r="A34" s="4" t="inlineStr">
        <is>
          <t>Security Exchange Name</t>
        </is>
      </c>
      <c r="B34" s="4" t="inlineStr">
        <is>
          <t>NYSE</t>
        </is>
      </c>
    </row>
    <row r="35">
      <c r="A35" s="4" t="inlineStr">
        <is>
          <t>1.000% Notes due 2023 [Member]</t>
        </is>
      </c>
    </row>
    <row r="36">
      <c r="A36" s="3" t="inlineStr">
        <is>
          <t>Entity Listings [Line Items]</t>
        </is>
      </c>
    </row>
    <row r="37">
      <c r="A37" s="4" t="inlineStr">
        <is>
          <t>Security 12b Title</t>
        </is>
      </c>
      <c r="B37" s="4" t="inlineStr">
        <is>
          <t>1.000% Notes due 2023</t>
        </is>
      </c>
    </row>
    <row r="38">
      <c r="A38" s="4" t="inlineStr">
        <is>
          <t>Trading Symbol</t>
        </is>
      </c>
      <c r="B38" s="4" t="inlineStr">
        <is>
          <t>GIS23A</t>
        </is>
      </c>
    </row>
    <row r="39">
      <c r="A39" s="4" t="inlineStr">
        <is>
          <t>Security Exchange Name</t>
        </is>
      </c>
      <c r="B39" s="4" t="inlineStr">
        <is>
          <t>NYSE</t>
        </is>
      </c>
    </row>
    <row r="40">
      <c r="A40" s="4" t="inlineStr">
        <is>
          <t>0.450% Notes due 2026 [Member]</t>
        </is>
      </c>
    </row>
    <row r="41">
      <c r="A41" s="3" t="inlineStr">
        <is>
          <t>Entity Listings [Line Items]</t>
        </is>
      </c>
    </row>
    <row r="42">
      <c r="A42" s="4" t="inlineStr">
        <is>
          <t>Security 12b Title</t>
        </is>
      </c>
      <c r="B42" s="4" t="inlineStr">
        <is>
          <t>0.450% Notes due 2026</t>
        </is>
      </c>
    </row>
    <row r="43">
      <c r="A43" s="4" t="inlineStr">
        <is>
          <t>Trading Symbol</t>
        </is>
      </c>
      <c r="B43" s="4" t="inlineStr">
        <is>
          <t>GIS26</t>
        </is>
      </c>
    </row>
    <row r="44">
      <c r="A44" s="4" t="inlineStr">
        <is>
          <t>Security Exchange Name</t>
        </is>
      </c>
      <c r="B44" s="4" t="inlineStr">
        <is>
          <t>NYSE</t>
        </is>
      </c>
    </row>
    <row r="45">
      <c r="A45" s="4" t="inlineStr">
        <is>
          <t>1.500% Notes due 2027 [Member]</t>
        </is>
      </c>
    </row>
    <row r="46">
      <c r="A46" s="3" t="inlineStr">
        <is>
          <t>Entity Listings [Line Items]</t>
        </is>
      </c>
    </row>
    <row r="47">
      <c r="A47" s="4" t="inlineStr">
        <is>
          <t>Security 12b Title</t>
        </is>
      </c>
      <c r="B47" s="4" t="inlineStr">
        <is>
          <t>1.500% Notes due 2027</t>
        </is>
      </c>
    </row>
    <row r="48">
      <c r="A48" s="4" t="inlineStr">
        <is>
          <t>Trading Symbol</t>
        </is>
      </c>
      <c r="B48" s="4" t="inlineStr">
        <is>
          <t>GIS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EXIT COSTS</t>
        </is>
      </c>
      <c r="B1" s="2" t="inlineStr">
        <is>
          <t>3 Months Ended</t>
        </is>
      </c>
    </row>
    <row r="2">
      <c r="B2" s="2" t="inlineStr">
        <is>
          <t>Aug. 30, 2020</t>
        </is>
      </c>
    </row>
    <row r="3">
      <c r="A3" s="3" t="inlineStr">
        <is>
          <t>Restructuring, Impairment, and Other Exit Costs [Abstract]</t>
        </is>
      </c>
    </row>
    <row r="4">
      <c r="A4" s="4" t="inlineStr">
        <is>
          <t>Restructuring, Impairment, and Other Exit Costs</t>
        </is>
      </c>
      <c r="B4" s="4" t="inlineStr">
        <is>
          <t>(2) Restructuring, Impairment, and Other Exit Costs During the first quarter of fiscal 2021, we did not undertake any new restructuring actions. We recorded $ 1.0 million of restructuring charges in the first quarter of fiscal 2021 for previously announced restructuring actions. We recorded $ 14.3 million of restructuring charges in the first quarter of fiscal 2020. The restructuring charges primarily relate to actions to drive efficiencies in targeted areas of our global supply chain. Certain actions are subject to union negotiations and works counsel consultations, where required. We expect these actions to be completed by the end of fiscal 2022 We paid net $ 3.7 million of cash in the first quarter of fiscal 2021 related to restructuring actions previously announced. We paid net $ 9.4 million of cash in the same period of fiscal 2020. Restructuring and impairment charges are recorded in our Consolidated Statements of Earnings as follows:
Quarter Ended
In Millions Aug. 30, 2020 Aug. 25, 2019
Restructuring, impairment, and other exit costs $ 0.5 $ 8.2
Cost of sales 0.5 6.1
Total restructuring charges $ 1.0 $ 1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Aug. 30, 2020</t>
        </is>
      </c>
    </row>
    <row r="3">
      <c r="A3" s="3" t="inlineStr">
        <is>
          <t>Goodwill and Other Intangible Assets [Abstract]</t>
        </is>
      </c>
    </row>
    <row r="4">
      <c r="A4" s="4" t="inlineStr">
        <is>
          <t>Goodwill and Other Intangible Assets</t>
        </is>
      </c>
      <c r="B4" s="4" t="inlineStr">
        <is>
          <t>(3) Goodwill and Other Intangible Assets The components of goodwill and other intangible assets are as follows:
In Millions Aug. 30, 2020 May 31, 2020
Goodwill $ 14,010.1 $ 13,923.2
Other intangible assets:
Intangible assets not subject to amortization:
Brands and other indefinite-lived intangibles 6,606.6 6,561.4
Intangible assets subject to amortization:
Franchise agreements, customer relationships, and other finite-lived intangibles 809.8 777.8
Less accumulated amortization ( 266.0) ( 243.4)
Intangible assets subject to amortization, net 543.8 534.4
Other intangible assets 7,150.4 7,095.8
Total $ 21,160.5 $ 21,019.0 Based on the carrying value of finite-lived intangible assets as of August 30, 2020, annual amortization expense for each of the next five fiscal years is estimated to be approximately $ million. The changes in the carrying amount of goodwill during the first quarter of fiscal 2021 were as follows:
In Millions North America Retail Pet Convenience Stores &amp; Foodservice Europe &amp; Australia Asia &amp; Latin America Joint Ventures Total
Balance as of May 31, 2020 $ 6,403.7 $ 5,300.5 $ 918.8 $ 690.7 $ 203.8 $ 405.7 $ 13,923.2
Other activity, primarily foreign currency translation 5.8 - - 51.3 0.5 29.3 86.9
Balance as of Aug. 30, 2020 $ 6,409.5 $ 5,300.5 $ 918.8 $ 742.0 $ 204.3 $ 435.0 $ 14,010.1 The changes in the carrying amount of other intangible assets during the first quarter of fiscal 2021 were as follows:
In Millions Total
Balance as of May 31, 2020 $ 7,095.8
Other activity, primarily foreign currency translation 54.6
Balance as of Aug. 30, 2020 $ 7,150.4 Our annual goodwill and indefinite-lived intangible assets impairment test was performed on the first day of the second quarter of fiscal 2020, and we determined there was no impairment of our intangible assets as their related fair values were substantially in excess of the carrying values, except for the Europe &amp; Australia reporting unit and the Progresso brand intangible asset. The excess fair value as of the fiscal 2020 test date of the Europe &amp; Australia reporting unit and the Progresso brand intangible asset is as follows:
In Millions Carrying Value of Intangible Asset Excess Fair Value as of Fiscal 2020 Test Date
Europe &amp; Australia $ 672.6 14%
Progresso $ 330.0 5% In addition, while having significant coverage as of our fiscal 2020 assessment date, the Pillsbury brand intangible asset had risk of decreasing coverage. We will continue to monitor these businesses for potential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ug. 30, 2020</t>
        </is>
      </c>
    </row>
    <row r="3">
      <c r="A3" s="3" t="inlineStr">
        <is>
          <t>Inventories [Abstract]</t>
        </is>
      </c>
    </row>
    <row r="4">
      <c r="A4" s="4" t="inlineStr">
        <is>
          <t>Inventories</t>
        </is>
      </c>
      <c r="B4" s="4" t="inlineStr">
        <is>
          <t>(4) Inventories The components of inventories were as follows:
In Millions Aug. 30, 2020 May 31, 2020
Raw materials and packaging $ 436.3 $ 392.2
Finished goods 1,286.4 1,142.6
Grain 78.5 93.6
Excess of FIFO over LIFO cost ( 196.1) ( 202.1)
Total $ 1,605.1 $ 1,42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3 Months Ended</t>
        </is>
      </c>
    </row>
    <row r="2">
      <c r="B2" s="2" t="inlineStr">
        <is>
          <t>Aug. 30, 2020</t>
        </is>
      </c>
    </row>
    <row r="3">
      <c r="A3" s="3" t="inlineStr">
        <is>
          <t>Risk Management Activities [Abstract]</t>
        </is>
      </c>
    </row>
    <row r="4">
      <c r="A4" s="4" t="inlineStr">
        <is>
          <t>Risk Management Activities</t>
        </is>
      </c>
      <c r="B4" s="4" t="inlineStr">
        <is>
          <t xml:space="preserve"> (5) Risk Management Activities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to our planned cost as possible.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Unallocated corporate items for the quarters ended August 30, 2020, and August 25, 2019, included:
Quarter Ended
In Millions Aug. 30, 2020 Aug. 25, 2019
Net gain (loss) on mark-to-market valuation of certain commodity positions $ 10.4 $ ( 20.7)
Net loss on commodity positions reclassified from unallocated corporate items to segment operating profit 12.0 11.3
Net mark-to-market revaluation of certain grain inventories ( 6.0) ( 5.6)
Net mark-to-market valuation of certain commodity positions recognized in unallocated corporate items $ 16.4 $ ( 15.0) As of August 30, 2020, the net notional value of commodity derivatives was $ 252.7 million, of which $ 74.7 million related to energy inputs and $ 178.0 million related to agricultural inputs. These contracts relate to inputs that generally will be utilized within the next 12 months. In advance of planned debt financing, in the fourth quarter of fiscal 2020, we entered into $ 300 million of treasury locks due January 13, 2022 with an average fixed rate of 0.85 percent. During the third quarter of fiscal 2020, we entered into a € 600 million interest rate swap to convert our € 600 million fixed rate notes due January 15, 2026 , to a floating rate. During the second quarter of fiscal 2020, we entered into a $ 500 million interest rate swap to convert a portion of our $ 850 million floating-rate notes due April 16, 2021 , to a fixed rate The fair values of the derivative positions used in our risk management activities and other assets recorded at fair value were not material as of August 30, 2020, and were Level 1 or Level 2 assets and liabilities in the fair value hierarchy. We did not significantly change our valuation techniques from prior periods. We offer certain suppliers access to third party services that allow them to view our scheduled payments online. The third party services also allow suppliers to finance advances on our scheduled payments at the sole discretion of the supplier and the third party. We have no economic interest in these financing arrangements and no direct relationship with the suppliers, the third parties, or any financial institutions concerning these services. All of our accounts payable remain as obligations to our suppliers as stated in our supplier agreements. As of August 30, 2020, $ 1,337.1 million of our total accounts payable were payable to suppliers who utilize these third party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ug. 30, 2020</t>
        </is>
      </c>
    </row>
    <row r="3">
      <c r="A3" s="3" t="inlineStr">
        <is>
          <t>Debt [Abstract]</t>
        </is>
      </c>
    </row>
    <row r="4">
      <c r="A4" s="4" t="inlineStr">
        <is>
          <t>Debt</t>
        </is>
      </c>
      <c r="B4" s="4" t="inlineStr">
        <is>
          <t>(6) Debt The components of notes payable were as follows:
In Millions Aug. 30, 2020 May 31, 2020
U.S. commercial paper $ - $ 99.9
Financial institutions 162.7 179.1
Total $ 162.7 $ 279.0 To ensure availability of funds, we maintain bank credit lines and have commercial paper programs available to us in the United States and Europe. We also have committed and asset-backed credit lines that support our foreign operations. The following table details the fee-paid committed and uncommitted credit lines we had available as of August 30, 2020:
In Billions Facility Amount Borrowed Amount
Credit facility expiring:
May 2022 $ 2.7 $ -
September 2022 0.2 -
Total committed credit facilities 2.9 -
Uncommitted credit facilities 0.7 0.1
Total committed and uncommitted credit facilities $ 3.6 $ 0.1 The credit facilities contain covenants, including a requirement to maintain a fixed charge coverage ratio of at least 2.5 We were in compliance with all credit facility covenants as of August 30, 2020. Long-Term Debt The fair values and carrying amounts of long-term debt, including the current portion, were $ 14,939.7 million and $ 13,458.6 million, respectively, as of August 30, 2020. The fair value of long-term debt was estimated using market quotations and discounted cash flows based on our current incremental borrowing rates for similar types of instruments. Long-term debt is a Level 2 liability in the fair value hierarchy. In the first quarter of fiscal 2021, we issued € 500.0 million principal amount of 0.00 percent fixed-rate notes due August 21, 2021. We used the net proceeds, together with cash on hand, to repay € 500.0 million of 2.1 percent fixed-rate notes. In the fourth quarter of fiscal 2020, we issued $ 750 million of 2.875 percent fixed-rate notes due April 15, 2030. We used the net proceeds to repay a portion of our outstanding commercial paper and for general corporate purposes. In the third quarter of fiscal 2020, we issued € 600.0 million of 0.45 percent fixed-rate notes due January 15, 2026 and € 200.0 million of 0.0 percent fixed-rate notes due November 16, 2020. We used the net proceeds, together with cash on hand, to repay € 500.0 million of floating-rate notes and € 300.0 million of 0.0 percent fixed-rate notes. In the second quarter of fiscal 2020, we repaid $ 500.0 million of 2.20 percent fixed-rate notes with proceeds from commercial paper. Certain of our long-term debt agreements contain restrictive covenants. As of August 30, 2020, we were in compliance with all of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3 Months Ended</t>
        </is>
      </c>
    </row>
    <row r="2">
      <c r="B2" s="2" t="inlineStr">
        <is>
          <t>Aug. 30, 2020</t>
        </is>
      </c>
    </row>
    <row r="3">
      <c r="A3" s="3" t="inlineStr">
        <is>
          <t>Redeemable and Noncontrolling Interests [Abstract]</t>
        </is>
      </c>
    </row>
    <row r="4">
      <c r="A4" s="4" t="inlineStr">
        <is>
          <t>Redeemable and Noncontrolling Interests</t>
        </is>
      </c>
      <c r="B4" s="4" t="inlineStr">
        <is>
          <t>(7) Redeemable and Noncontrolling Interests We have a 51 percent controlling interest in Yoplait SAS and a 50 percent interest in Yoplait Marques SNC and Liberté Marques Sàrl. Sodiaal International (Sodiaal) holds the remaining interests in each of the entities. On the acquisition date, we recorded the $ 904.4 million fair value of Sodiaal’s 49 percent euro-denominated interest in Yoplait SAS as a redeemable interest on our Consolidated Balance Sheets. Sodiaal has the ability to put all or a portion of its redeemable interest to us at fair value once per year, up to three times before December 2024.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August 30, 2020, the redemption value of the euro-denominated redeemable interest was $ 584.9 million. A subsidiary of Yoplait SAS has an exclusive milk supply agreement for its European operations with Sodiaal through July 1, 2021. Net purchases totaled $ 47.8 million for the quarter ended August 30, 2020, and $ 67.2 million for the quarter ended August 25, 2019. On the acquisition dates, we recorded the $ 281.4 million fair value of Sodiaal’s 50 percent euro-denominated interest in Yoplait Marques SNC and 50 percent Canadian dollar-denominated interest in Liberté Marques Sàrl as noncontrolling interests on our Consolidated Balance Sheets. Yoplait Marques SNC earns a royalty stream through a licensing agreement with Yoplait SAS for the rights to Yoplait and related trademarks. Liberté Marques Sàrl earns a royalty stream through licensing agreements with certain Yoplait group companies for the rights to Liberté and related trademarks. These entities pay dividends annually based on their available cash as of their fiscal year end. The third-party holder of the General Mills Cereals, LLC (GMC) Class A Interests receives quarterly preferred distributions from available net income based on the application of a floating preferred return rate to the holder’s capital account balance established in the most recent mark-to-market valuation (currently $ 251.5 million). On June 1, 2018, the floating preferred return rate on GMC’s Class A Interests was reset to the sum of three-month LIBOR plus 142.5 basis points. The preferred return rate is adjusted every three years through a negotiated agreement with the Class A Interest holder or through a remarketing auction. Our noncontrolling interests contain restrictive covenants. As of August 30, 2020, we were in compliance with all of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30, 2020</t>
        </is>
      </c>
    </row>
    <row r="3">
      <c r="A3" s="3" t="inlineStr">
        <is>
          <t>Stockholders' Equity [Abstract]</t>
        </is>
      </c>
    </row>
    <row r="4">
      <c r="A4" s="4" t="inlineStr">
        <is>
          <t>Stockholders' Equity</t>
        </is>
      </c>
      <c r="B4" s="4" t="inlineStr">
        <is>
          <t>(8) Stockholders’ Equity The following tables provide details of total comprehensive income:
Quarter Ended Quarter Ended
Aug. 30, 2020 Aug. 25, 2019
General Mills Noncontrolling Interests Redeemable Interest General Mills Noncontrolling Interests Redeemable Interest
In Millions Pretax Tax Net Net Net Pretax Tax Net Net Net
Net earnings, including earnings attributable to redeemable and noncontrolling interests $ 638.9 $ 0.1 $ 7.4 $ 520.6 $ 3.6 $ 4.3
Other comprehensive (loss) income:
Foreign currency translation $ ( 48.1) $ 47.8 ( 0.3) 23.3 43.2 $ 2.7 $ - 2.7 ( 1.5) ( 4.9)
Other fair value changes:
Hedge derivatives ( 15.5) 3.7 ( 11.8) - ( 0.3) 2.4 0.7 3.1 - 0.7
Reclassification to earnings:
Hedge derivatives (a) ( 2.1) 0.4 ( 1.7) - - ( 0.6) - ( 0.6) - -
Amortization of losses and prior service costs (b) 25.3 ( 5.8) 19.5 - - 25.5 ( 5.9) 19.6 - -
Other comprehensive (loss) income $ ( 40.4) $ 46.1 5.7 23.3 42.9 $ 30.0 $ ( 5.2) 24.8 ( 1.5) ( 4.2)
Total comprehensive income $ 644.6 $ 23.4 $ 50.3 $ 545.4 $ 2.1 $ 0.1 (a) Gain reclassified from AOCI into earnings is reported in interest, net for interest rate swaps and in cost of sales and SG&amp;A expenses for foreign exchange contracts. (b) Loss reclassified from AOCI into earnings is reported in benefit plan non-service income. Accumulated other comprehensive loss balances, net of tax effects, were as follows:
In Millions Aug. 30, 2020 May 31, 2020
Foreign currency translation adjustments $ ( 889.3) $ ( 889.0)
Unrealized loss from:
Hedge derivatives ( 26.1) ( 12.6)
Pension, other postretirement, and postemployment benefits:
Net actuarial loss ( 2,002.4) ( 2,022.5)
Prior service credits 9.1 9.7
Accumulated other comprehensive loss $ ( 2,908.7) $ ( 2,9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Aug. 30, 2020</t>
        </is>
      </c>
    </row>
    <row r="3">
      <c r="A3" s="3" t="inlineStr">
        <is>
          <t>Stock Plans [Abstract]</t>
        </is>
      </c>
    </row>
    <row r="4">
      <c r="A4" s="4" t="inlineStr">
        <is>
          <t>Stock Plans</t>
        </is>
      </c>
      <c r="B4" s="4" t="inlineStr">
        <is>
          <t>(9) Stock Plans We have various stock-based compensation programs under which awards, including stock options, restricted stock, restricted stock units, and performance awards, may be granted to employees and non-employee directors. These programs and related accounting are described in Note 12 to the Consolidated Financial Statements included in our Annual Report on Form 10-K for the fiscal year ended May 31, 2020. Compensation expense related to stock-based payments recognized in the Consolidated Statements of Earnings was as follows:
Quarter Ended
In Millions Aug. 30, 2020 Aug. 25, 2019
Compensation expense related to stock-based payments $ 28.3 $ 28.8
We recognized windfall tax benefits from stock-based payments in income tax expense in our Consolidated Statements of Earnings of $ 6.2 million for the first quarter of fiscal 2021 and $ 6.6 million for the first quarter of fiscal 2020. As of August 30, 2020, unrecognized compensation expense related to non-vested stock options, restricted stock units, and performance share units was $ 161.4 million. This expense will be recognized over 25 months, on average. Net cash proceeds from the exercise of stock options less shares used for withholding taxes and the intrinsic value of options exercised were as follows:
Quarter Ended
In Millions Aug. 30, 2020 Aug. 25, 2019
Net cash proceeds $ 30.0 $ 55.8
Intrinsic value of options exercised $ 18.7 $ 30.2 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1, 2020. The estimated fair values of stock options granted and the assumptions used for the Black-Scholes option-pricing model were as follows:
Quarter Ended
Aug. 30, 2020 Aug. 25, 2019
Estimated fair values of stock options granted $ 8.03 $ 7.10
Assumptions:
Risk-free interest rate 0.7 % 2.0 %
Expected term 8.5 years 8.5 years
Expected volatility 19.5 % 17.4 %
Dividend yield 3.3 % 3.6 % The total grant date fair value of restricted stock unit awards that vested during the period follows:
Quarter Ended
In Millions Aug. 30, 2020 Aug. 25, 2019
Total grant date fair value $ 62.0 $ 4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0, 2020</t>
        </is>
      </c>
    </row>
    <row r="3">
      <c r="A3" s="3" t="inlineStr">
        <is>
          <t>Earnings Per Share [Abstract]</t>
        </is>
      </c>
    </row>
    <row r="4">
      <c r="A4" s="4" t="inlineStr">
        <is>
          <t>Earnings Per Share</t>
        </is>
      </c>
      <c r="B4" s="4" t="inlineStr">
        <is>
          <t>(10) Earnings Per Share Basic and diluted earnings per share (EPS) were calculated using the following:
Quarter Ended
In Millions, Except per Share Data Aug. 30, 2020 Aug. 25, 2019
Net earnings attributable to General Mills $ 638.9 $ 520.6
Average number of common shares - basic EPS 614.1 606.0
Incremental share effect from: (a)
Stock options 3.2 3.1
Restricted stock units and performance share units 2.5 2.4
Average number of common shares - diluted EPS 619.8 611.5
Earnings per share - basic $ 1.04 $ 0.86
Earnings per share - diluted $ 1.03 $ 0.85 (a) Incremental shares from stock options, restricted stock units, and performance share units are computed by the treasury stock method. Stock options, restricted stock units, and performance share units excluded from our computation of diluted EPS because they were not dilutive were as follows:
Quarter Ended
In Millions Aug. 30, 2020 Aug. 25, 2019
Anti-dilutive stock options, restricted stock units, and performance share units 3.1 1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3 Months Ended</t>
        </is>
      </c>
    </row>
    <row r="2">
      <c r="B2" s="2" t="inlineStr">
        <is>
          <t>Aug. 30, 2020</t>
        </is>
      </c>
    </row>
    <row r="3">
      <c r="A3" s="3" t="inlineStr">
        <is>
          <t>Statements of Cash Flows [Abstract]</t>
        </is>
      </c>
    </row>
    <row r="4">
      <c r="A4" s="4" t="inlineStr">
        <is>
          <t>Statements of Cash Flows</t>
        </is>
      </c>
      <c r="B4" s="4" t="inlineStr">
        <is>
          <t>(11) Statements of Cash Flows Our Consolidated Statements of Cash Flows include the following:
Quarter Ended
In Millions Aug. 30, 2020 Aug. 25, 2019
Net cash interest payments $ 80.4 $ 80.6
Net income tax payments $ 76.2 $ 3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Aug. 30, 2020</t>
        </is>
      </c>
      <c r="C2" s="2" t="inlineStr">
        <is>
          <t>Aug. 25, 2019</t>
        </is>
      </c>
    </row>
    <row r="3">
      <c r="A3" s="3" t="inlineStr">
        <is>
          <t>CONSOLIDATED STATEMENTS OF EARNINGS [ABSTRACT]</t>
        </is>
      </c>
    </row>
    <row r="4">
      <c r="A4" s="4" t="inlineStr">
        <is>
          <t>Net sales</t>
        </is>
      </c>
      <c r="B4" s="6" t="n">
        <v>4364</v>
      </c>
      <c r="C4" s="7" t="n">
        <v>4002.5</v>
      </c>
    </row>
    <row r="5">
      <c r="A5" s="4" t="inlineStr">
        <is>
          <t>Cost of sales</t>
        </is>
      </c>
      <c r="B5" s="8" t="n">
        <v>2773.6</v>
      </c>
      <c r="C5" s="5" t="n">
        <v>2613</v>
      </c>
    </row>
    <row r="6">
      <c r="A6" s="4" t="inlineStr">
        <is>
          <t>Selling, general, and administrative expenses</t>
        </is>
      </c>
      <c r="B6" s="8" t="n">
        <v>736.2</v>
      </c>
      <c r="C6" s="8" t="n">
        <v>718.9</v>
      </c>
    </row>
    <row r="7">
      <c r="A7" s="4" t="inlineStr">
        <is>
          <t>Restructuring, impairment, and other exit costs (recoveries)</t>
        </is>
      </c>
      <c r="B7" s="8" t="n">
        <v>0.5</v>
      </c>
      <c r="C7" s="8" t="n">
        <v>8.199999999999999</v>
      </c>
    </row>
    <row r="8">
      <c r="A8" s="4" t="inlineStr">
        <is>
          <t>Operating profit</t>
        </is>
      </c>
      <c r="B8" s="8" t="n">
        <v>853.7</v>
      </c>
      <c r="C8" s="8" t="n">
        <v>662.4</v>
      </c>
    </row>
    <row r="9">
      <c r="A9" s="4" t="inlineStr">
        <is>
          <t>Benefit plan non-service income</t>
        </is>
      </c>
      <c r="B9" s="8" t="n">
        <v>-33.3</v>
      </c>
      <c r="C9" s="8" t="n">
        <v>-30.2</v>
      </c>
    </row>
    <row r="10">
      <c r="A10" s="4" t="inlineStr">
        <is>
          <t>Interest, net</t>
        </is>
      </c>
      <c r="B10" s="8" t="n">
        <v>111.1</v>
      </c>
      <c r="C10" s="8" t="n">
        <v>118.7</v>
      </c>
    </row>
    <row r="11">
      <c r="A11" s="4" t="inlineStr">
        <is>
          <t>Earnings before income taxes and after-tax earnings from joint ventures</t>
        </is>
      </c>
      <c r="B11" s="8" t="n">
        <v>775.9</v>
      </c>
      <c r="C11" s="8" t="n">
        <v>573.9</v>
      </c>
    </row>
    <row r="12">
      <c r="A12" s="4" t="inlineStr">
        <is>
          <t>Income taxes</t>
        </is>
      </c>
      <c r="B12" s="8" t="n">
        <v>170.8</v>
      </c>
      <c r="C12" s="8" t="n">
        <v>67.2</v>
      </c>
    </row>
    <row r="13">
      <c r="A13" s="4" t="inlineStr">
        <is>
          <t>After-tax earnings from joint ventures</t>
        </is>
      </c>
      <c r="B13" s="8" t="n">
        <v>41.3</v>
      </c>
      <c r="C13" s="8" t="n">
        <v>21.8</v>
      </c>
    </row>
    <row r="14">
      <c r="A14" s="4" t="inlineStr">
        <is>
          <t>Net earnings, including earnings attributable to redeemable and noncontrolling interests</t>
        </is>
      </c>
      <c r="B14" s="8" t="n">
        <v>646.4</v>
      </c>
      <c r="C14" s="8" t="n">
        <v>528.5</v>
      </c>
    </row>
    <row r="15">
      <c r="A15" s="4" t="inlineStr">
        <is>
          <t>Net earnings attributable to redeemable and noncontrolling interests</t>
        </is>
      </c>
      <c r="B15" s="8" t="n">
        <v>7.5</v>
      </c>
      <c r="C15" s="8" t="n">
        <v>7.9</v>
      </c>
    </row>
    <row r="16">
      <c r="A16" s="4" t="inlineStr">
        <is>
          <t>Net earnings attributable to General Mills</t>
        </is>
      </c>
      <c r="B16" s="7" t="n">
        <v>638.9</v>
      </c>
      <c r="C16" s="7" t="n">
        <v>520.6</v>
      </c>
    </row>
    <row r="17">
      <c r="A17" s="4" t="inlineStr">
        <is>
          <t>Earnings per share - basic</t>
        </is>
      </c>
      <c r="B17" s="9" t="n">
        <v>1.04</v>
      </c>
      <c r="C17" s="9" t="n">
        <v>0.86</v>
      </c>
    </row>
    <row r="18">
      <c r="A18" s="4" t="inlineStr">
        <is>
          <t>Earnings per share - diluted</t>
        </is>
      </c>
      <c r="B18" s="9" t="n">
        <v>1.03</v>
      </c>
      <c r="C18" s="9" t="n">
        <v>0.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3 Months Ended</t>
        </is>
      </c>
    </row>
    <row r="2">
      <c r="B2" s="2" t="inlineStr">
        <is>
          <t>Aug. 30, 2020</t>
        </is>
      </c>
    </row>
    <row r="3">
      <c r="A3" s="3" t="inlineStr">
        <is>
          <t>Retirement and Postemployment Benefits [Abstract]</t>
        </is>
      </c>
    </row>
    <row r="4">
      <c r="A4" s="4" t="inlineStr">
        <is>
          <t>Retirement and Postemployment Benefits</t>
        </is>
      </c>
      <c r="B4" s="4" t="inlineStr">
        <is>
          <t>(12) Retirement and Postemployment Benefits Components of net periodic benefit (income) expense are as follows:
Defined Benefit Pension Plans Other Postretirement Benefit Plans Postemployment Benefit Plans
Quarter Ended Quarter Ended Quarter Ended
In Millions Aug. 30, 2020 Aug. 25, 2019 Aug. 30, 2020 Aug. 25, 2019 Aug. 30, 2020 Aug. 25, 2019
Service cost $ 26.0 $ 23.2 $ 2.2 $ 2.4 $ 2.3 $ 2.1
Interest cost 48.0 57.6 4.5 6.8 0.4 0.7
Expected return on plan assets ( 105.0) ( 112.5) ( 8.7) ( 10.5) - -
Amortization of losses (gains) 26.8 26.7 ( 1.3) ( 0.5) 0.7 0.2
Amortization of prior service costs (credits) 0.3 0.4 ( 1.4) ( 1.4) 0.2 0.1
Other adjustments - - - - 2.2 2.2
Net (income) expense $ ( 3.9) $ ( 4.6) $ ( 4.7) $ ( 3.2) $ 5.8 $ 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30, 2020</t>
        </is>
      </c>
    </row>
    <row r="3">
      <c r="A3" s="3" t="inlineStr">
        <is>
          <t>Income Taxes [Abstract]</t>
        </is>
      </c>
    </row>
    <row r="4">
      <c r="A4" s="4" t="inlineStr">
        <is>
          <t>Income Taxes</t>
        </is>
      </c>
      <c r="B4" s="4" t="inlineStr">
        <is>
          <t>(13) Income Taxes During the first quarter of fiscal 2020, we reorganized certain wholly owned subsidiaries, including the movement of certain assets between legal entities. As a result of these actions, we recorded a $ 53.1 million decrease to our deferred income tax liabilities, with a corresponding discrete, non-cash reduction to income taxes in the first quarter of fisca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Aug. 30, 2020</t>
        </is>
      </c>
    </row>
    <row r="3">
      <c r="A3" s="3" t="inlineStr">
        <is>
          <t>Contingencies [Abstract]</t>
        </is>
      </c>
    </row>
    <row r="4">
      <c r="A4" s="4" t="inlineStr">
        <is>
          <t>Contingencies</t>
        </is>
      </c>
      <c r="B4" s="4" t="inlineStr">
        <is>
          <t>(14) Contingencies During fiscal 2020, we received notice from the tax authorities of the State of São Paulo, Brazil regarding our compliance with its state sales tax requirements. As a result, we have been assessed additional state sales taxes, interest, and penalties. We believe that we have meritorious defenses against this claim and will vigorously defend our position. As of August 30, 2020 , we are unable to estimate any possible loss and have not recorded a loss contingency for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3 Months Ended</t>
        </is>
      </c>
    </row>
    <row r="2">
      <c r="B2" s="2" t="inlineStr">
        <is>
          <t>Aug. 30, 2020</t>
        </is>
      </c>
    </row>
    <row r="3">
      <c r="A3" s="3" t="inlineStr">
        <is>
          <t>Business Segment and Geographic Information [Abstract]</t>
        </is>
      </c>
    </row>
    <row r="4">
      <c r="A4" s="4" t="inlineStr">
        <is>
          <t>Business Segment and Geographic Information</t>
        </is>
      </c>
      <c r="B4" s="4" t="inlineStr">
        <is>
          <t>(15) Business Segment and Geographic Information We operate in the packaged foods industry. Our operating segments are as follows: North America Retail; Europe &amp; Australia; Pet; Convenience Stores &amp; Foodservice; and Asia &amp; Latin America.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snack bars, fruit snacks, savory snacks, and a wide variety of organic products including ready-to-eat cereal, frozen and shelf-stable vegetables, meal kits, fruit snacks, snack bars, and refrigerated yogurt. Our Europe &amp; Australia operating segment reflects retail and foodservice businesses in the greater Europe and Australia regions. Our product categories include refrigerated yogurt, meal kits, snack bars, super-premium ice cream, refrigerated and frozen dough products, shelf stable vegetables, and dessert and baking mixes. Revenues from franchise fees are reported in the region or country where the franchisee is located. Our Pet operating segment includes pet food products sold primarily in the United States in national pet superstore chains, e-commerce retailers, grocery stores, regional pet store chains, mass merchandisers, and veterinary clinics and hospitals. Our product categories include dog and cat food (dry foods, wet foods, and treats) made with whole meats, fruits, and vegetables and other high-quality natural ingredients. Our tailored pet product offerings address specific dietary, lifestyle, and life-stage needs and span different product types, diet types, breed sizes for dogs, lifestages, flavors, product functions and textures, and cuts for wet foods. Our major product categories in our Convenience Stores &amp; Foodservice operating segment are ready-to-eat cereals, snacks, refrigerated yogurt, frozen meals, unbaked and fully baked frozen dough products, baking mixes, and bakery flour. Many products we sell are branded to the consumer and nearly all are branded to our customers. We sell to distributors and operators in many customer channels including foodservice, convenience stores, vending, and supermarket bakeries in the United States. Our Asia &amp; Latin America operating segment consists of retail and foodservice businesses in the greater Asia and South America regions. Our product categories include super-premium ice cream and frozen desserts, meal kits, dessert and baking mixes, snack bars, salty snacks, refrigerated and frozen dough products, and wellness beverages.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or franchisee is located. Operating profit for these segments excludes unallocated corporate items, gain or loss on divestitures, and restructuring, impairment, and other exit costs. Unallocated corporate items include corporate overhead expenses, variances to planned North American employee benefits and incentives, contributions to the General Mills Foundation, asset and liability remeasurement impact of hyperinflationary economie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lts were as follows:
Quarter Ended
In Millions Aug. 30, 2020 Aug. 25, 2019
Net sales:
North America Retail $ 2,707.0 $ 2,376.1
Europe &amp; Australia 491.0 454.1
Pet 391.7 367.8
Convenience Stores &amp; Foodservice 391.6 445.0
Asia &amp; Latin America 382.7 359.5
Total $ 4,364.0 $ 4,002.5
Operating profit:
North America Retail $ 695.4 $ 559.9
Europe &amp; Australia 53.2 27.6
Pet 90.3 80.9
Convenience Stores &amp; Foodservice 69.6 91.1
Asia &amp; Latin America 20.1 10.1
Total segment operating profit $ 928.6 $ 769.6
Unallocated corporate items 74.4 99.0
Restructuring, impairment, and other exit costs 0.5 8.2
Operating profit $ 853.7 $ 662.4 Net sales for our North America Retail operating units were as follows:
Quarter Ended
In Millions Aug. 30, 2020 Aug. 25, 2019
U.S. Meals &amp; Baking $ 1,091.5 $ 830.6
U.S. Cereal 650.7 589.9
U.S. Snacks 519.1 528.2
U.S. Yogurt and Other 231.1 219.2
Canada 214.6 208.2
Total $ 2,707.0 $ 2,376.1 Net sales by class of similar products were as follows:
Quarter Ended
In Millions Aug. 30, 2020 Aug. 25, 2019
Snacks $ 891.7 $ 869.4
Cereal 751.9 685.5
Convenient meals 729.6 569.2
Yogurt 488.0 495.2
Baking mixes and ingredients 398.0 355.7
Pet 391.7 367.8
Dough 384.3 330.6
Super-premium ice cream 232.9 227.2
Other 95.9 101.9
Total $ 4,364.0 $ 4,0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Policies)</t>
        </is>
      </c>
      <c r="B1" s="2" t="inlineStr">
        <is>
          <t>3 Months Ended</t>
        </is>
      </c>
    </row>
    <row r="2">
      <c r="B2" s="2" t="inlineStr">
        <is>
          <t>Aug. 30, 2020</t>
        </is>
      </c>
    </row>
    <row r="3">
      <c r="A3" s="3" t="inlineStr">
        <is>
          <t>New Accounting Pronouncements [Abstract]</t>
        </is>
      </c>
    </row>
    <row r="4">
      <c r="A4" s="4" t="inlineStr">
        <is>
          <t>Credit Loss Financial Instrument [Policy Text Block]</t>
        </is>
      </c>
      <c r="B4" s="4" t="inlineStr">
        <is>
          <t>In the first quarter of fiscal 2021, we adopted new accounting requirements related to the measurement of credit losses on financial instruments, including trade receivables. The new standard and subsequent amendments replace the incurred loss impairment model with a forward-looking expected credit loss model, which will generally result in earlier recognition of credit losse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We adopted the requirements of the new standard and subsequent amendments using the modified retrospective transition approach, and recorded a decrease to retained earnings of $ 5.7 million after-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it Costs (Tables)</t>
        </is>
      </c>
      <c r="B1" s="2" t="inlineStr">
        <is>
          <t>3 Months Ended</t>
        </is>
      </c>
    </row>
    <row r="2">
      <c r="B2" s="2" t="inlineStr">
        <is>
          <t>Aug. 30, 2020</t>
        </is>
      </c>
    </row>
    <row r="3">
      <c r="A3" s="3" t="inlineStr">
        <is>
          <t>Restructuring, Impairment, and Other Exit Costs [Abstract]</t>
        </is>
      </c>
    </row>
    <row r="4">
      <c r="A4" s="4" t="inlineStr">
        <is>
          <t>Schedule of restructuring charges and project-related costs presentation [Table Text Block]</t>
        </is>
      </c>
      <c r="B4" s="4" t="inlineStr">
        <is>
          <t>Quarter Ended
In Millions Aug. 30, 2020 Aug. 25, 2019
Restructuring, impairment, and other exit costs $ 0.5 $ 8.2
Cost of sales 0.5 6.1
Total restructuring charges $ 1.0 $ 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Aug. 30, 2020</t>
        </is>
      </c>
    </row>
    <row r="3">
      <c r="A3" s="3" t="inlineStr">
        <is>
          <t>Goodwill and Other Intangible Assets [Abstract]</t>
        </is>
      </c>
    </row>
    <row r="4">
      <c r="A4" s="4" t="inlineStr">
        <is>
          <t>Schedule of components of goodwill and other intangible assets [Table Text Block]</t>
        </is>
      </c>
      <c r="B4" s="4" t="inlineStr">
        <is>
          <t>In Millions Aug. 30, 2020 May 31, 2020
Goodwill $ 14,010.1 $ 13,923.2
Other intangible assets:
Intangible assets not subject to amortization:
Brands and other indefinite-lived intangibles 6,606.6 6,561.4
Intangible assets subject to amortization:
Franchise agreements, customer relationships, and other finite-lived intangibles 809.8 777.8
Less accumulated amortization ( 266.0) ( 243.4)
Intangible assets subject to amortization, net 543.8 534.4
Other intangible assets 7,150.4 7,095.8
Total $ 21,160.5 $ 21,019.0</t>
        </is>
      </c>
    </row>
    <row r="5">
      <c r="A5" s="4" t="inlineStr">
        <is>
          <t>Schedule of changes in the carrying amount of goodwill [Table Text Block]</t>
        </is>
      </c>
      <c r="B5" s="4" t="inlineStr">
        <is>
          <t>In Millions North America Retail Pet Convenience Stores &amp; Foodservice Europe &amp; Australia Asia &amp; Latin America Joint Ventures Total
Balance as of May 31, 2020 $ 6,403.7 $ 5,300.5 $ 918.8 $ 690.7 $ 203.8 $ 405.7 $ 13,923.2
Other activity, primarily foreign currency translation 5.8 - - 51.3 0.5 29.3 86.9
Balance as of Aug. 30, 2020 $ 6,409.5 $ 5,300.5 $ 918.8 $ 742.0 $ 204.3 $ 435.0 $ 14,010.1</t>
        </is>
      </c>
    </row>
    <row r="6">
      <c r="A6" s="4" t="inlineStr">
        <is>
          <t>Schedule of changes in the carrying amount of other intangible assets [Table Text Block]</t>
        </is>
      </c>
      <c r="B6" s="4" t="inlineStr">
        <is>
          <t>In Millions Total
Balance as of May 31, 2020 $ 7,095.8
Other activity, primarily foreign currency translation 54.6
Balance as of Aug. 30, 2020 $ 7,150.4</t>
        </is>
      </c>
    </row>
    <row r="7">
      <c r="A7" s="4" t="inlineStr">
        <is>
          <t>Schedule of at-risk brand assets [Table Text Block]</t>
        </is>
      </c>
      <c r="B7" s="4" t="inlineStr">
        <is>
          <t>In Millions Carrying Value of Intangible Asset Excess Fair Value as of Fiscal 2020 Test Date
Europe &amp; Australia $ 672.6 14%
Progresso $ 330.0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3 Months Ended</t>
        </is>
      </c>
    </row>
    <row r="2">
      <c r="B2" s="2" t="inlineStr">
        <is>
          <t>Aug. 30, 2020</t>
        </is>
      </c>
    </row>
    <row r="3">
      <c r="A3" s="3" t="inlineStr">
        <is>
          <t>Inventories [Abstract]</t>
        </is>
      </c>
    </row>
    <row r="4">
      <c r="A4" s="4" t="inlineStr">
        <is>
          <t>Schedule of components of inventories [Table Text Block]</t>
        </is>
      </c>
      <c r="B4" s="4" t="inlineStr">
        <is>
          <t>In Millions Aug. 30, 2020 May 31, 2020
Raw materials and packaging $ 436.3 $ 392.2
Finished goods 1,286.4 1,142.6
Grain 78.5 93.6
Excess of FIFO over LIFO cost ( 196.1) ( 202.1)
Total $ 1,605.1 $ 1,42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sk Management Activities (Tables)</t>
        </is>
      </c>
      <c r="B1" s="2" t="inlineStr">
        <is>
          <t>3 Months Ended</t>
        </is>
      </c>
    </row>
    <row r="2">
      <c r="B2" s="2" t="inlineStr">
        <is>
          <t>Aug. 30, 2020</t>
        </is>
      </c>
    </row>
    <row r="3">
      <c r="A3" s="3" t="inlineStr">
        <is>
          <t>Risk Management Activities [Abstract]</t>
        </is>
      </c>
    </row>
    <row r="4">
      <c r="A4" s="4" t="inlineStr">
        <is>
          <t>Schedule of unallocated corporate items [Table Text Block]</t>
        </is>
      </c>
      <c r="B4" s="4" t="inlineStr">
        <is>
          <t>Quarter Ended
In Millions Aug. 30, 2020 Aug. 25, 2019
Net gain (loss) on mark-to-market valuation of certain commodity positions $ 10.4 $ ( 20.7)
Net loss on commodity positions reclassified from unallocated corporate items to segment operating profit 12.0 11.3
Net mark-to-market revaluation of certain grain inventories ( 6.0) ( 5.6)
Net mark-to-market valuation of certain commodity positions recognized in unallocated corporate items $ 16.4 $ ( 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Aug. 30, 2020</t>
        </is>
      </c>
    </row>
    <row r="3">
      <c r="A3" s="3" t="inlineStr">
        <is>
          <t>Debt [Abstract]</t>
        </is>
      </c>
    </row>
    <row r="4">
      <c r="A4" s="4" t="inlineStr">
        <is>
          <t>Schedule of components of notes payable [Table Text Block]</t>
        </is>
      </c>
      <c r="B4" s="4" t="inlineStr">
        <is>
          <t>In Millions Aug. 30, 2020 May 31, 2020
U.S. commercial paper $ - $ 99.9
Financial institutions 162.7 179.1
Total $ 162.7 $ 279.0</t>
        </is>
      </c>
    </row>
    <row r="5">
      <c r="A5" s="4" t="inlineStr">
        <is>
          <t>Schedule of fee-paid committed and uncommitted credit lines [Table Text Block]</t>
        </is>
      </c>
      <c r="B5" s="4" t="inlineStr">
        <is>
          <t>The following table details the fee-paid committed and uncommitted credit lines we had available as of August 30, 2020:
In Billions Facility Amount Borrowed Amount
Credit facility expiring:
May 2022 $ 2.7 $ -
September 2022 0.2 -
Total committed credit facilities 2.9 -
Uncommitted credit facilities 0.7 0.1
Total committed and uncommitted credit facilities $ 3.6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Aug. 30, 2020</t>
        </is>
      </c>
      <c r="C2" s="2" t="inlineStr">
        <is>
          <t>Aug. 25, 2019</t>
        </is>
      </c>
    </row>
    <row r="3">
      <c r="A3" s="3" t="inlineStr">
        <is>
          <t>CONSOLIDATED STATEMENTS OF COMPREHENSIVE INCOME [ABSTRACT]</t>
        </is>
      </c>
    </row>
    <row r="4">
      <c r="A4" s="4" t="inlineStr">
        <is>
          <t>Net earnings, including earnings attributable to redeemable and noncontrolling interests</t>
        </is>
      </c>
      <c r="B4" s="7" t="n">
        <v>646.4</v>
      </c>
      <c r="C4" s="7" t="n">
        <v>528.5</v>
      </c>
    </row>
    <row r="5">
      <c r="A5" s="3" t="inlineStr">
        <is>
          <t>Other comprehensive income (loss), net of tax:</t>
        </is>
      </c>
    </row>
    <row r="6">
      <c r="A6" s="4" t="inlineStr">
        <is>
          <t>Foreign currency translation</t>
        </is>
      </c>
      <c r="B6" s="8" t="n">
        <v>66.2</v>
      </c>
      <c r="C6" s="8" t="n">
        <v>-3.7</v>
      </c>
    </row>
    <row r="7">
      <c r="A7" s="3" t="inlineStr">
        <is>
          <t>Other fair value changes:</t>
        </is>
      </c>
    </row>
    <row r="8">
      <c r="A8" s="4" t="inlineStr">
        <is>
          <t>Hedge derivatives</t>
        </is>
      </c>
      <c r="B8" s="8" t="n">
        <v>-12.1</v>
      </c>
      <c r="C8" s="8" t="n">
        <v>3.8</v>
      </c>
    </row>
    <row r="9">
      <c r="A9" s="3" t="inlineStr">
        <is>
          <t>Reclassification to earnings:</t>
        </is>
      </c>
    </row>
    <row r="10">
      <c r="A10" s="4" t="inlineStr">
        <is>
          <t>Hedge derivatives</t>
        </is>
      </c>
      <c r="B10" s="8" t="n">
        <v>-1.7</v>
      </c>
      <c r="C10" s="8" t="n">
        <v>-0.6</v>
      </c>
    </row>
    <row r="11">
      <c r="A11" s="4" t="inlineStr">
        <is>
          <t>Amortization of losses and prior service costs</t>
        </is>
      </c>
      <c r="B11" s="8" t="n">
        <v>19.5</v>
      </c>
      <c r="C11" s="8" t="n">
        <v>19.6</v>
      </c>
    </row>
    <row r="12">
      <c r="A12" s="4" t="inlineStr">
        <is>
          <t>Other comprehensive income (loss), net of tax</t>
        </is>
      </c>
      <c r="B12" s="8" t="n">
        <v>71.90000000000001</v>
      </c>
      <c r="C12" s="8" t="n">
        <v>19.1</v>
      </c>
    </row>
    <row r="13">
      <c r="A13" s="4" t="inlineStr">
        <is>
          <t>Total comprehensive income</t>
        </is>
      </c>
      <c r="B13" s="8" t="n">
        <v>718.3</v>
      </c>
      <c r="C13" s="8" t="n">
        <v>547.6</v>
      </c>
    </row>
    <row r="14">
      <c r="A14" s="4" t="inlineStr">
        <is>
          <t>Comprehensive income (loss) attributable to redeemable and noncontrolling interests</t>
        </is>
      </c>
      <c r="B14" s="8" t="n">
        <v>73.7</v>
      </c>
      <c r="C14" s="8" t="n">
        <v>2.2</v>
      </c>
    </row>
    <row r="15">
      <c r="A15" s="4" t="inlineStr">
        <is>
          <t>Comprehensive income attributable to General Mills</t>
        </is>
      </c>
      <c r="B15" s="7" t="n">
        <v>644.6</v>
      </c>
      <c r="C15" s="7" t="n">
        <v>54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ug. 30, 2020</t>
        </is>
      </c>
    </row>
    <row r="3">
      <c r="A3" s="3" t="inlineStr">
        <is>
          <t>Stockholders' Equity [Abstract]</t>
        </is>
      </c>
    </row>
    <row r="4">
      <c r="A4" s="4" t="inlineStr">
        <is>
          <t>Schedule of total comprehensive income [Table Text Block]</t>
        </is>
      </c>
      <c r="B4" s="4" t="inlineStr">
        <is>
          <t>Quarter Ended Quarter Ended
Aug. 30, 2020 Aug. 25, 2019
General Mills Noncontrolling Interests Redeemable Interest General Mills Noncontrolling Interests Redeemable Interest
In Millions Pretax Tax Net Net Net Pretax Tax Net Net Net
Net earnings, including earnings attributable to redeemable and noncontrolling interests $ 638.9 $ 0.1 $ 7.4 $ 520.6 $ 3.6 $ 4.3
Other comprehensive (loss) income:
Foreign currency translation $ ( 48.1) $ 47.8 ( 0.3) 23.3 43.2 $ 2.7 $ - 2.7 ( 1.5) ( 4.9)
Other fair value changes:
Hedge derivatives ( 15.5) 3.7 ( 11.8) - ( 0.3) 2.4 0.7 3.1 - 0.7
Reclassification to earnings:
Hedge derivatives (a) ( 2.1) 0.4 ( 1.7) - - ( 0.6) - ( 0.6) - -
Amortization of losses and prior service costs (b) 25.3 ( 5.8) 19.5 - - 25.5 ( 5.9) 19.6 - -
Other comprehensive (loss) income $ ( 40.4) $ 46.1 5.7 23.3 42.9 $ 30.0 $ ( 5.2) 24.8 ( 1.5) ( 4.2)
Total comprehensive income $ 644.6 $ 23.4 $ 50.3 $ 545.4 $ 2.1 $ 0.1 (a) Gain reclassified from AOCI into earnings is reported in interest, net for interest rate swaps and in cost of sales and SG&amp;A expenses for foreign exchange contracts. (b) Loss reclassified from AOCI into earnings is reported in benefit plan non-service income.</t>
        </is>
      </c>
    </row>
    <row r="5">
      <c r="A5" s="4" t="inlineStr">
        <is>
          <t>Schedule of accumulated other comprehensive income, net of tax effects [Table Text Block]</t>
        </is>
      </c>
      <c r="B5" s="4" t="inlineStr">
        <is>
          <t>In Millions Aug. 30, 2020 May 31, 2020
Foreign currency translation adjustments $ ( 889.3) $ ( 889.0)
Unrealized loss from:
Hedge derivatives ( 26.1) ( 12.6)
Pension, other postretirement, and postemployment benefits:
Net actuarial loss ( 2,002.4) ( 2,022.5)
Prior service credits 9.1 9.7
Accumulated other comprehensive loss $ ( 2,908.7) $ ( 2,9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Aug. 30, 2020</t>
        </is>
      </c>
    </row>
    <row r="3">
      <c r="A3" s="3" t="inlineStr">
        <is>
          <t>Stock Plans [Abstract]</t>
        </is>
      </c>
    </row>
    <row r="4">
      <c r="A4" s="4" t="inlineStr">
        <is>
          <t>Schedule of compensation expense related to stock-based payments [Table Text Block]</t>
        </is>
      </c>
      <c r="B4" s="4" t="inlineStr">
        <is>
          <t>Quarter Ended
In Millions Aug. 30, 2020 Aug. 25, 2019
Compensation expense related to stock-based payments $ 28.3 $ 28.8</t>
        </is>
      </c>
    </row>
    <row r="5">
      <c r="A5" s="4" t="inlineStr">
        <is>
          <t>Schedule of net cash proceeds received from the exercise of stock options [Table Text Block]</t>
        </is>
      </c>
      <c r="B5" s="4" t="inlineStr">
        <is>
          <t>Quarter Ended
In Millions Aug. 30, 2020 Aug. 25, 2019
Net cash proceeds $ 30.0 $ 55.8
Intrinsic value of options exercised $ 18.7 $ 30.2</t>
        </is>
      </c>
    </row>
    <row r="6">
      <c r="A6" s="4" t="inlineStr">
        <is>
          <t>Schedule of estimated fair value of stock options granted and the assumptions used for the Black-Scholes option-pricing model [Table Text Block]</t>
        </is>
      </c>
      <c r="B6" s="4" t="inlineStr">
        <is>
          <t>Quarter Ended
Aug. 30, 2020 Aug. 25, 2019
Estimated fair values of stock options granted $ 8.03 $ 7.10
Assumptions:
Risk-free interest rate 0.7 % 2.0 %
Expected term 8.5 years 8.5 years
Expected volatility 19.5 % 17.4 %
Dividend yield 3.3 % 3.6 %</t>
        </is>
      </c>
    </row>
    <row r="7">
      <c r="A7" s="4" t="inlineStr">
        <is>
          <t>Schedule of information on restricted stock and performance share unit activity [Table Text Block]</t>
        </is>
      </c>
      <c r="B7" s="4" t="inlineStr">
        <is>
          <t>The total grant date fair value of restricted stock unit awards that vested during the period follows:
Quarter Ended
In Millions Aug. 30, 2020 Aug. 25, 2019
Total grant date fair value $ 62.0 $ 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0, 2020</t>
        </is>
      </c>
    </row>
    <row r="3">
      <c r="A3" s="3" t="inlineStr">
        <is>
          <t>Earnings Per Share [Abstract]</t>
        </is>
      </c>
    </row>
    <row r="4">
      <c r="A4" s="4" t="inlineStr">
        <is>
          <t>Schedule of earnings per share [Table Text Block]</t>
        </is>
      </c>
      <c r="B4" s="4" t="inlineStr">
        <is>
          <t>Quarter Ended
In Millions, Except per Share Data Aug. 30, 2020 Aug. 25, 2019
Net earnings attributable to General Mills $ 638.9 $ 520.6
Average number of common shares - basic EPS 614.1 606.0
Incremental share effect from: (a)
Stock options 3.2 3.1
Restricted stock units and performance share units 2.5 2.4
Average number of common shares - diluted EPS 619.8 611.5
Earnings per share - basic $ 1.04 $ 0.86
Earnings per share - diluted $ 1.03 $ 0.85 (a) Incremental shares from stock options, restricted stock units, and performance share units are computed by the treasury stock method.</t>
        </is>
      </c>
    </row>
    <row r="5">
      <c r="A5" s="4" t="inlineStr">
        <is>
          <t>Schedule of anti-dulitive stock options, restricted stock units and performance share units [Table Text Block]</t>
        </is>
      </c>
      <c r="B5" s="4" t="inlineStr">
        <is>
          <t>Quarter Ended
In Millions Aug. 30, 2020 Aug. 25, 2019
Anti-dilutive stock options, restricted stock units, and performance share units 3.1 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3 Months Ended</t>
        </is>
      </c>
    </row>
    <row r="2">
      <c r="B2" s="2" t="inlineStr">
        <is>
          <t>Aug. 30, 2020</t>
        </is>
      </c>
    </row>
    <row r="3">
      <c r="A3" s="3" t="inlineStr">
        <is>
          <t>Statements of Cash Flows [Abstract]</t>
        </is>
      </c>
    </row>
    <row r="4">
      <c r="A4" s="4" t="inlineStr">
        <is>
          <t>Consolidated Statements of Cash Flows, Supplemental Disclosures [Table Text Block]</t>
        </is>
      </c>
      <c r="B4" s="4" t="inlineStr">
        <is>
          <t>Quarter Ended
In Millions Aug. 30, 2020 Aug. 25, 2019
Net cash interest payments $ 80.4 $ 80.6
Net income tax payments $ 76.2 $ 3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irement and Postemployment Benefits (Tables)</t>
        </is>
      </c>
      <c r="B1" s="2" t="inlineStr">
        <is>
          <t>3 Months Ended</t>
        </is>
      </c>
    </row>
    <row r="2">
      <c r="B2" s="2" t="inlineStr">
        <is>
          <t>Aug. 30, 2020</t>
        </is>
      </c>
    </row>
    <row r="3">
      <c r="A3" s="3" t="inlineStr">
        <is>
          <t>Retirement and Postemployment Benefits [Abstract]</t>
        </is>
      </c>
    </row>
    <row r="4">
      <c r="A4" s="4" t="inlineStr">
        <is>
          <t>Schedule of components of net periodic benefit expense [Table Text Block]</t>
        </is>
      </c>
      <c r="B4" s="4" t="inlineStr">
        <is>
          <t>Defined Benefit Pension Plans Other Postretirement Benefit Plans Postemployment Benefit Plans
Quarter Ended Quarter Ended Quarter Ended
In Millions Aug. 30, 2020 Aug. 25, 2019 Aug. 30, 2020 Aug. 25, 2019 Aug. 30, 2020 Aug. 25, 2019
Service cost $ 26.0 $ 23.2 $ 2.2 $ 2.4 $ 2.3 $ 2.1
Interest cost 48.0 57.6 4.5 6.8 0.4 0.7
Expected return on plan assets ( 105.0) ( 112.5) ( 8.7) ( 10.5) - -
Amortization of losses (gains) 26.8 26.7 ( 1.3) ( 0.5) 0.7 0.2
Amortization of prior service costs (credits) 0.3 0.4 ( 1.4) ( 1.4) 0.2 0.1
Other adjustments - - - - 2.2 2.2
Net (income) expense $ ( 3.9) $ ( 4.6) $ ( 4.7) $ ( 3.2) $ 5.8 $ 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Information (Tables)</t>
        </is>
      </c>
      <c r="B1" s="2" t="inlineStr">
        <is>
          <t>3 Months Ended</t>
        </is>
      </c>
    </row>
    <row r="2">
      <c r="B2" s="2" t="inlineStr">
        <is>
          <t>Aug. 30, 2020</t>
        </is>
      </c>
    </row>
    <row r="3">
      <c r="A3" s="3" t="inlineStr">
        <is>
          <t>Business Segment and Geographic Information [Abstract]</t>
        </is>
      </c>
    </row>
    <row r="4">
      <c r="A4" s="4" t="inlineStr">
        <is>
          <t>Schedule of operating segment results [Table Text Block]</t>
        </is>
      </c>
      <c r="B4" s="4" t="inlineStr">
        <is>
          <t>Quarter Ended
In Millions Aug. 30, 2020 Aug. 25, 2019
Net sales:
North America Retail $ 2,707.0 $ 2,376.1
Europe &amp; Australia 491.0 454.1
Pet 391.7 367.8
Convenience Stores &amp; Foodservice 391.6 445.0
Asia &amp; Latin America 382.7 359.5
Total $ 4,364.0 $ 4,002.5
Operating profit:
North America Retail $ 695.4 $ 559.9
Europe &amp; Australia 53.2 27.6
Pet 90.3 80.9
Convenience Stores &amp; Foodservice 69.6 91.1
Asia &amp; Latin America 20.1 10.1
Total segment operating profit $ 928.6 $ 769.6
Unallocated corporate items 74.4 99.0
Restructuring, impairment, and other exit costs 0.5 8.2
Operating profit $ 853.7 $ 662.4
Quarter Ended
In Millions Aug. 30, 2020 Aug. 25, 2019
U.S. Meals &amp; Baking $ 1,091.5 $ 830.6
U.S. Cereal 650.7 589.9
U.S. Snacks 519.1 528.2
U.S. Yogurt and Other 231.1 219.2
Canada 214.6 208.2
Total $ 2,707.0 $ 2,376.1</t>
        </is>
      </c>
    </row>
    <row r="5">
      <c r="A5" s="4" t="inlineStr">
        <is>
          <t>Net sales by class of similar products [Table Text Block]</t>
        </is>
      </c>
      <c r="B5" s="4" t="inlineStr">
        <is>
          <t>Quarter Ended
In Millions Aug. 30, 2020 Aug. 25, 2019
Snacks $ 891.7 $ 869.4
Cereal 751.9 685.5
Convenient meals 729.6 569.2
Yogurt 488.0 495.2
Baking mixes and ingredients 398.0 355.7
Pet 391.7 367.8
Dough 384.3 330.6
Super-premium ice cream 232.9 227.2
Other 95.9 101.9
Total $ 4,364.0 $ 4,0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ackground (Details) - USD ($) $ in Millions</t>
        </is>
      </c>
      <c r="B1" s="2" t="inlineStr">
        <is>
          <t>Aug. 30, 2020</t>
        </is>
      </c>
      <c r="C1" s="2" t="inlineStr">
        <is>
          <t>May 31, 2020</t>
        </is>
      </c>
      <c r="D1" s="2" t="inlineStr">
        <is>
          <t>Aug. 25, 2019</t>
        </is>
      </c>
      <c r="E1" s="2" t="inlineStr">
        <is>
          <t>May 26, 2019</t>
        </is>
      </c>
    </row>
    <row r="2">
      <c r="A2" s="3" t="inlineStr">
        <is>
          <t>Stockholders Equity Including Portion Attributable To Noncontrolling Interest [Abstract]</t>
        </is>
      </c>
    </row>
    <row r="3">
      <c r="A3" s="4" t="inlineStr">
        <is>
          <t>Equity</t>
        </is>
      </c>
      <c r="B3" s="7" t="n">
        <v>8757.9</v>
      </c>
      <c r="C3" s="7" t="n">
        <v>8349.5</v>
      </c>
      <c r="D3" s="7" t="n">
        <v>7695.6</v>
      </c>
      <c r="E3" s="7" t="n">
        <v>7367.7</v>
      </c>
    </row>
    <row r="4">
      <c r="A4" s="4" t="inlineStr">
        <is>
          <t>Retained Earnings [Member]</t>
        </is>
      </c>
    </row>
    <row r="5">
      <c r="A5" s="3" t="inlineStr">
        <is>
          <t>Stockholders Equity Including Portion Attributable To Noncontrolling Interest [Abstract]</t>
        </is>
      </c>
    </row>
    <row r="6">
      <c r="A6" s="4" t="inlineStr">
        <is>
          <t>Equity</t>
        </is>
      </c>
      <c r="B6" s="8" t="n">
        <v>16312.5</v>
      </c>
      <c r="C6" s="7" t="n">
        <v>15982.1</v>
      </c>
      <c r="D6" s="8" t="n">
        <v>15218.8</v>
      </c>
      <c r="E6" s="7" t="n">
        <v>14996.7</v>
      </c>
    </row>
    <row r="7">
      <c r="A7" s="4" t="inlineStr">
        <is>
          <t>Retained Earnings [Member] | Cumulative Effect Period Of Adoption [Member]</t>
        </is>
      </c>
    </row>
    <row r="8">
      <c r="A8" s="3" t="inlineStr">
        <is>
          <t>Stockholders Equity Including Portion Attributable To Noncontrolling Interest [Abstract]</t>
        </is>
      </c>
    </row>
    <row r="9">
      <c r="A9" s="4" t="inlineStr">
        <is>
          <t>Equity</t>
        </is>
      </c>
      <c r="B9" s="7" t="n">
        <v>-5.7</v>
      </c>
      <c r="D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Exit Costs (Narrative) (Details) - USD ($) $ in Millions</t>
        </is>
      </c>
      <c r="B1" s="2" t="inlineStr">
        <is>
          <t>3 Months Ended</t>
        </is>
      </c>
    </row>
    <row r="2">
      <c r="B2" s="2" t="inlineStr">
        <is>
          <t>Aug. 30, 2020</t>
        </is>
      </c>
      <c r="C2" s="2" t="inlineStr">
        <is>
          <t>Aug. 25, 2019</t>
        </is>
      </c>
    </row>
    <row r="3">
      <c r="A3" s="3" t="inlineStr">
        <is>
          <t>Restructuring and Related Cost [Line Items]</t>
        </is>
      </c>
    </row>
    <row r="4">
      <c r="A4" s="4" t="inlineStr">
        <is>
          <t>Restructuring charges (recoveries), impairment, and other exit costs</t>
        </is>
      </c>
      <c r="B4" s="6" t="n">
        <v>1</v>
      </c>
      <c r="C4" s="7" t="n">
        <v>14.3</v>
      </c>
    </row>
    <row r="5">
      <c r="A5" s="4" t="inlineStr">
        <is>
          <t>Restructuring action completion date</t>
        </is>
      </c>
      <c r="B5" s="4" t="inlineStr">
        <is>
          <t>May 29,
		2022</t>
        </is>
      </c>
    </row>
    <row r="6">
      <c r="A6" s="4" t="inlineStr">
        <is>
          <t>Restructuring actions previously announced [Member]</t>
        </is>
      </c>
    </row>
    <row r="7">
      <c r="A7" s="3" t="inlineStr">
        <is>
          <t>Restructuring and Related Cost [Line Items]</t>
        </is>
      </c>
    </row>
    <row r="8">
      <c r="A8" s="4" t="inlineStr">
        <is>
          <t>Restructuring charges (recoveries), impairment, and other exit costs</t>
        </is>
      </c>
      <c r="B8" s="6" t="n">
        <v>1</v>
      </c>
      <c r="C8" s="8" t="n">
        <v>14.3</v>
      </c>
    </row>
    <row r="9">
      <c r="A9" s="4" t="inlineStr">
        <is>
          <t>Cash payments for restructuring</t>
        </is>
      </c>
      <c r="B9" s="7" t="n">
        <v>3.7</v>
      </c>
      <c r="C9" s="7" t="n">
        <v>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Exit Costs (Schedule of restructuring charges classification) (Details) - USD ($) $ in Millions</t>
        </is>
      </c>
      <c r="B1" s="2" t="inlineStr">
        <is>
          <t>3 Months Ended</t>
        </is>
      </c>
    </row>
    <row r="2">
      <c r="B2" s="2" t="inlineStr">
        <is>
          <t>Aug. 30, 2020</t>
        </is>
      </c>
      <c r="C2" s="2" t="inlineStr">
        <is>
          <t>Aug. 25, 2019</t>
        </is>
      </c>
    </row>
    <row r="3">
      <c r="A3" s="3" t="inlineStr">
        <is>
          <t>Restructuring and Related Cost [Line Items]</t>
        </is>
      </c>
    </row>
    <row r="4">
      <c r="A4" s="4" t="inlineStr">
        <is>
          <t>Restructuring charges (recoveries), impairment, and other exit costs</t>
        </is>
      </c>
      <c r="B4" s="6" t="n">
        <v>1</v>
      </c>
      <c r="C4" s="7" t="n">
        <v>14.3</v>
      </c>
    </row>
    <row r="5">
      <c r="A5" s="4" t="inlineStr">
        <is>
          <t>Cost of Sales [Member]</t>
        </is>
      </c>
    </row>
    <row r="6">
      <c r="A6" s="3" t="inlineStr">
        <is>
          <t>Restructuring and Related Cost [Line Items]</t>
        </is>
      </c>
    </row>
    <row r="7">
      <c r="A7" s="4" t="inlineStr">
        <is>
          <t>Restructuring charges (recoveries), impairment, and other exit costs</t>
        </is>
      </c>
      <c r="B7" s="8" t="n">
        <v>0.5</v>
      </c>
      <c r="C7" s="8" t="n">
        <v>6.1</v>
      </c>
    </row>
    <row r="8">
      <c r="A8" s="4" t="inlineStr">
        <is>
          <t>Restructuring, Impairment, and Other Exit Costs [Member]</t>
        </is>
      </c>
    </row>
    <row r="9">
      <c r="A9" s="3" t="inlineStr">
        <is>
          <t>Restructuring and Related Cost [Line Items]</t>
        </is>
      </c>
    </row>
    <row r="10">
      <c r="A10" s="4" t="inlineStr">
        <is>
          <t>Restructuring charges (recoveries), impairment, and other exit costs</t>
        </is>
      </c>
      <c r="B10" s="7" t="n">
        <v>0.5</v>
      </c>
      <c r="C10" s="7" t="n">
        <v>8.1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Aug. 30, 2020USD ($)</t>
        </is>
      </c>
    </row>
    <row r="2">
      <c r="A2" s="3" t="inlineStr">
        <is>
          <t>Goodwill and Other Intangible Assets [Abstract]</t>
        </is>
      </c>
    </row>
    <row r="3">
      <c r="A3" s="4" t="inlineStr">
        <is>
          <t>Future Amortization Expense, Year One</t>
        </is>
      </c>
      <c r="B3" s="6" t="n">
        <v>40</v>
      </c>
    </row>
    <row r="4">
      <c r="A4" s="4" t="inlineStr">
        <is>
          <t>Future Amortization Expense, Year Two</t>
        </is>
      </c>
      <c r="B4" s="5" t="n">
        <v>40</v>
      </c>
    </row>
    <row r="5">
      <c r="A5" s="4" t="inlineStr">
        <is>
          <t>Future Amortization Expense, Year Three</t>
        </is>
      </c>
      <c r="B5" s="5" t="n">
        <v>40</v>
      </c>
    </row>
    <row r="6">
      <c r="A6" s="4" t="inlineStr">
        <is>
          <t>Future Amortization Expense, Year Four</t>
        </is>
      </c>
      <c r="B6" s="5" t="n">
        <v>40</v>
      </c>
    </row>
    <row r="7">
      <c r="A7" s="4" t="inlineStr">
        <is>
          <t>Future Amortization Expense, Year Five</t>
        </is>
      </c>
      <c r="B7"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BALANCE SHEETS (Unaudited) - USD ($) $ in Millions</t>
        </is>
      </c>
      <c r="B1" s="2" t="inlineStr">
        <is>
          <t>Aug. 30, 2020</t>
        </is>
      </c>
      <c r="C1" s="2" t="inlineStr">
        <is>
          <t>May 31, 2020</t>
        </is>
      </c>
    </row>
    <row r="2">
      <c r="A2" s="3" t="inlineStr">
        <is>
          <t>Current assets:</t>
        </is>
      </c>
    </row>
    <row r="3">
      <c r="A3" s="4" t="inlineStr">
        <is>
          <t>Cash and cash equivalents</t>
        </is>
      </c>
      <c r="B3" s="7" t="n">
        <v>1796.7</v>
      </c>
      <c r="C3" s="7" t="n">
        <v>1677.8</v>
      </c>
    </row>
    <row r="4">
      <c r="A4" s="4" t="inlineStr">
        <is>
          <t>Receivables</t>
        </is>
      </c>
      <c r="B4" s="5" t="n">
        <v>1633</v>
      </c>
      <c r="C4" s="8" t="n">
        <v>1615.1</v>
      </c>
    </row>
    <row r="5">
      <c r="A5" s="4" t="inlineStr">
        <is>
          <t>Inventories</t>
        </is>
      </c>
      <c r="B5" s="8" t="n">
        <v>1605.1</v>
      </c>
      <c r="C5" s="8" t="n">
        <v>1426.3</v>
      </c>
    </row>
    <row r="6">
      <c r="A6" s="4" t="inlineStr">
        <is>
          <t>Prepaid expenses and other current assets</t>
        </is>
      </c>
      <c r="B6" s="5" t="n">
        <v>320</v>
      </c>
      <c r="C6" s="8" t="n">
        <v>402.1</v>
      </c>
    </row>
    <row r="7">
      <c r="A7" s="4" t="inlineStr">
        <is>
          <t>Total current assets</t>
        </is>
      </c>
      <c r="B7" s="8" t="n">
        <v>5354.8</v>
      </c>
      <c r="C7" s="8" t="n">
        <v>5121.3</v>
      </c>
    </row>
    <row r="8">
      <c r="A8" s="4" t="inlineStr">
        <is>
          <t>Land, buildings, and equipment</t>
        </is>
      </c>
      <c r="B8" s="5" t="n">
        <v>3557</v>
      </c>
      <c r="C8" s="8" t="n">
        <v>3580.6</v>
      </c>
    </row>
    <row r="9">
      <c r="A9" s="4" t="inlineStr">
        <is>
          <t>Goodwill</t>
        </is>
      </c>
      <c r="B9" s="8" t="n">
        <v>14010.1</v>
      </c>
      <c r="C9" s="8" t="n">
        <v>13923.2</v>
      </c>
    </row>
    <row r="10">
      <c r="A10" s="4" t="inlineStr">
        <is>
          <t>Other intangible assets</t>
        </is>
      </c>
      <c r="B10" s="8" t="n">
        <v>7150.4</v>
      </c>
      <c r="C10" s="8" t="n">
        <v>7095.8</v>
      </c>
    </row>
    <row r="11">
      <c r="A11" s="4" t="inlineStr">
        <is>
          <t>Other assets</t>
        </is>
      </c>
      <c r="B11" s="8" t="n">
        <v>1189.9</v>
      </c>
      <c r="C11" s="8" t="n">
        <v>1085.8</v>
      </c>
    </row>
    <row r="12">
      <c r="A12" s="4" t="inlineStr">
        <is>
          <t>Total assets</t>
        </is>
      </c>
      <c r="B12" s="8" t="n">
        <v>31262.2</v>
      </c>
      <c r="C12" s="8" t="n">
        <v>30806.7</v>
      </c>
    </row>
    <row r="13">
      <c r="A13" s="3" t="inlineStr">
        <is>
          <t>Current liabilities:</t>
        </is>
      </c>
    </row>
    <row r="14">
      <c r="A14" s="4" t="inlineStr">
        <is>
          <t>Accounts payable</t>
        </is>
      </c>
      <c r="B14" s="8" t="n">
        <v>3184.4</v>
      </c>
      <c r="C14" s="8" t="n">
        <v>3247.7</v>
      </c>
    </row>
    <row r="15">
      <c r="A15" s="4" t="inlineStr">
        <is>
          <t>Current portion of long-term debt</t>
        </is>
      </c>
      <c r="B15" s="8" t="n">
        <v>2625.7</v>
      </c>
      <c r="C15" s="8" t="n">
        <v>2331.5</v>
      </c>
    </row>
    <row r="16">
      <c r="A16" s="4" t="inlineStr">
        <is>
          <t>Notes payable</t>
        </is>
      </c>
      <c r="B16" s="8" t="n">
        <v>162.7</v>
      </c>
      <c r="C16" s="5" t="n">
        <v>279</v>
      </c>
    </row>
    <row r="17">
      <c r="A17" s="4" t="inlineStr">
        <is>
          <t>Other current liabilities</t>
        </is>
      </c>
      <c r="B17" s="8" t="n">
        <v>1639.9</v>
      </c>
      <c r="C17" s="8" t="n">
        <v>1633.3</v>
      </c>
    </row>
    <row r="18">
      <c r="A18" s="4" t="inlineStr">
        <is>
          <t>Total current liabilities</t>
        </is>
      </c>
      <c r="B18" s="8" t="n">
        <v>7612.7</v>
      </c>
      <c r="C18" s="8" t="n">
        <v>7491.5</v>
      </c>
    </row>
    <row r="19">
      <c r="A19" s="4" t="inlineStr">
        <is>
          <t>Long-term debt</t>
        </is>
      </c>
      <c r="B19" s="8" t="n">
        <v>10832.9</v>
      </c>
      <c r="C19" s="5" t="n">
        <v>10929</v>
      </c>
    </row>
    <row r="20">
      <c r="A20" s="4" t="inlineStr">
        <is>
          <t>Deferred income taxes</t>
        </is>
      </c>
      <c r="B20" s="8" t="n">
        <v>1924.5</v>
      </c>
      <c r="C20" s="8" t="n">
        <v>1947.1</v>
      </c>
    </row>
    <row r="21">
      <c r="A21" s="4" t="inlineStr">
        <is>
          <t>Other liabilities</t>
        </is>
      </c>
      <c r="B21" s="8" t="n">
        <v>1549.3</v>
      </c>
      <c r="C21" s="5" t="n">
        <v>1545</v>
      </c>
    </row>
    <row r="22">
      <c r="A22" s="4" t="inlineStr">
        <is>
          <t>Total liabilities</t>
        </is>
      </c>
      <c r="B22" s="8" t="n">
        <v>21919.4</v>
      </c>
      <c r="C22" s="8" t="n">
        <v>21912.6</v>
      </c>
    </row>
    <row r="23">
      <c r="A23" s="4" t="inlineStr">
        <is>
          <t>Redeemable interest</t>
        </is>
      </c>
      <c r="B23" s="8" t="n">
        <v>584.9</v>
      </c>
      <c r="C23" s="8" t="n">
        <v>544.6</v>
      </c>
    </row>
    <row r="24">
      <c r="A24" s="3" t="inlineStr">
        <is>
          <t>Stockholders' equity:</t>
        </is>
      </c>
    </row>
    <row r="25">
      <c r="A25" s="4" t="inlineStr">
        <is>
          <t>Common stock, 754.6 shares issued, $0.10 par value</t>
        </is>
      </c>
      <c r="B25" s="8" t="n">
        <v>75.5</v>
      </c>
      <c r="C25" s="8" t="n">
        <v>75.5</v>
      </c>
    </row>
    <row r="26">
      <c r="A26" s="4" t="inlineStr">
        <is>
          <t>Additional paid-in capital</t>
        </is>
      </c>
      <c r="B26" s="8" t="n">
        <v>1335.5</v>
      </c>
      <c r="C26" s="8" t="n">
        <v>1348.6</v>
      </c>
    </row>
    <row r="27">
      <c r="A27" s="4" t="inlineStr">
        <is>
          <t>Retained earnings</t>
        </is>
      </c>
      <c r="B27" s="8" t="n">
        <v>16312.5</v>
      </c>
      <c r="C27" s="8" t="n">
        <v>15982.1</v>
      </c>
    </row>
    <row r="28">
      <c r="A28" s="4" t="inlineStr">
        <is>
          <t>Common stock in treasury, at cost, shares of 143.3 and 144.8</t>
        </is>
      </c>
      <c r="B28" s="8" t="n">
        <v>-6370.2</v>
      </c>
      <c r="C28" s="8" t="n">
        <v>-6433.3</v>
      </c>
    </row>
    <row r="29">
      <c r="A29" s="4" t="inlineStr">
        <is>
          <t>Accumulated other comprehensive loss</t>
        </is>
      </c>
      <c r="B29" s="8" t="n">
        <v>-2908.7</v>
      </c>
      <c r="C29" s="8" t="n">
        <v>-2914.4</v>
      </c>
    </row>
    <row r="30">
      <c r="A30" s="4" t="inlineStr">
        <is>
          <t>Total stockholders' equity</t>
        </is>
      </c>
      <c r="B30" s="8" t="n">
        <v>8444.6</v>
      </c>
      <c r="C30" s="8" t="n">
        <v>8058.5</v>
      </c>
    </row>
    <row r="31">
      <c r="A31" s="4" t="inlineStr">
        <is>
          <t>Noncontrolling interests</t>
        </is>
      </c>
      <c r="B31" s="8" t="n">
        <v>313.3</v>
      </c>
      <c r="C31" s="5" t="n">
        <v>291</v>
      </c>
    </row>
    <row r="32">
      <c r="A32" s="4" t="inlineStr">
        <is>
          <t>Total equity</t>
        </is>
      </c>
      <c r="B32" s="8" t="n">
        <v>8757.9</v>
      </c>
      <c r="C32" s="8" t="n">
        <v>8349.5</v>
      </c>
    </row>
    <row r="33">
      <c r="A33" s="4" t="inlineStr">
        <is>
          <t>Total liabilities and equity</t>
        </is>
      </c>
      <c r="B33" s="7" t="n">
        <v>31262.2</v>
      </c>
      <c r="C33" s="7" t="n">
        <v>308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Schedule of components of goodwill and other intangible assets) (Details) - USD ($) $ in Millions</t>
        </is>
      </c>
      <c r="B1" s="2" t="inlineStr">
        <is>
          <t>Aug. 30, 2020</t>
        </is>
      </c>
      <c r="C1" s="2" t="inlineStr">
        <is>
          <t>May 31, 2020</t>
        </is>
      </c>
    </row>
    <row r="2">
      <c r="A2" s="3" t="inlineStr">
        <is>
          <t>Goodwill and Other Intangible Assets [Abstract]</t>
        </is>
      </c>
    </row>
    <row r="3">
      <c r="A3" s="4" t="inlineStr">
        <is>
          <t>Goodwill</t>
        </is>
      </c>
      <c r="B3" s="7" t="n">
        <v>14010.1</v>
      </c>
      <c r="C3" s="7" t="n">
        <v>13923.2</v>
      </c>
    </row>
    <row r="4">
      <c r="A4" s="3" t="inlineStr">
        <is>
          <t>Intangible assets not subject to amortization:</t>
        </is>
      </c>
    </row>
    <row r="5">
      <c r="A5" s="4" t="inlineStr">
        <is>
          <t>Brands and other indefinite-lived intangibles</t>
        </is>
      </c>
      <c r="B5" s="8" t="n">
        <v>6606.6</v>
      </c>
      <c r="C5" s="8" t="n">
        <v>6561.4</v>
      </c>
    </row>
    <row r="6">
      <c r="A6" s="3" t="inlineStr">
        <is>
          <t>Intangible assets subject to amortization:</t>
        </is>
      </c>
    </row>
    <row r="7">
      <c r="A7" s="4" t="inlineStr">
        <is>
          <t>Franchise agreements, customer relationships, and other finite-lived intangibles</t>
        </is>
      </c>
      <c r="B7" s="8" t="n">
        <v>809.8</v>
      </c>
      <c r="C7" s="8" t="n">
        <v>777.8</v>
      </c>
    </row>
    <row r="8">
      <c r="A8" s="4" t="inlineStr">
        <is>
          <t>Less accumulated amortization</t>
        </is>
      </c>
      <c r="B8" s="5" t="n">
        <v>-266</v>
      </c>
      <c r="C8" s="8" t="n">
        <v>-243.4</v>
      </c>
    </row>
    <row r="9">
      <c r="A9" s="4" t="inlineStr">
        <is>
          <t>Intangible assets subject to amortization, net</t>
        </is>
      </c>
      <c r="B9" s="8" t="n">
        <v>543.8</v>
      </c>
      <c r="C9" s="8" t="n">
        <v>534.4</v>
      </c>
    </row>
    <row r="10">
      <c r="A10" s="4" t="inlineStr">
        <is>
          <t>Other intangible assets</t>
        </is>
      </c>
      <c r="B10" s="8" t="n">
        <v>7150.4</v>
      </c>
      <c r="C10" s="8" t="n">
        <v>7095.8</v>
      </c>
    </row>
    <row r="11">
      <c r="A11" s="4" t="inlineStr">
        <is>
          <t>Total</t>
        </is>
      </c>
      <c r="B11" s="7" t="n">
        <v>21160.5</v>
      </c>
      <c r="C11" s="6" t="n">
        <v>210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goodwill) (Details) $ in Millions</t>
        </is>
      </c>
      <c r="B1" s="2" t="inlineStr">
        <is>
          <t>3 Months Ended</t>
        </is>
      </c>
    </row>
    <row r="2">
      <c r="B2" s="2" t="inlineStr">
        <is>
          <t>Aug. 30, 2020USD ($)</t>
        </is>
      </c>
    </row>
    <row r="3">
      <c r="A3" s="3" t="inlineStr">
        <is>
          <t>Goodwill [Line Items]</t>
        </is>
      </c>
    </row>
    <row r="4">
      <c r="A4" s="4" t="inlineStr">
        <is>
          <t>Beginning balance</t>
        </is>
      </c>
      <c r="B4" s="7" t="n">
        <v>13923.2</v>
      </c>
    </row>
    <row r="5">
      <c r="A5" s="4" t="inlineStr">
        <is>
          <t>Other activity, primarily foreign currency translation</t>
        </is>
      </c>
      <c r="B5" s="8" t="n">
        <v>86.90000000000001</v>
      </c>
    </row>
    <row r="6">
      <c r="A6" s="4" t="inlineStr">
        <is>
          <t>Ending balance</t>
        </is>
      </c>
      <c r="B6" s="8" t="n">
        <v>14010.1</v>
      </c>
    </row>
    <row r="7">
      <c r="A7" s="4" t="inlineStr">
        <is>
          <t>North America Retail [Member]</t>
        </is>
      </c>
    </row>
    <row r="8">
      <c r="A8" s="3" t="inlineStr">
        <is>
          <t>Goodwill [Line Items]</t>
        </is>
      </c>
    </row>
    <row r="9">
      <c r="A9" s="4" t="inlineStr">
        <is>
          <t>Beginning balance</t>
        </is>
      </c>
      <c r="B9" s="8" t="n">
        <v>6403.7</v>
      </c>
    </row>
    <row r="10">
      <c r="A10" s="4" t="inlineStr">
        <is>
          <t>Other activity, primarily foreign currency translation</t>
        </is>
      </c>
      <c r="B10" s="8" t="n">
        <v>5.8</v>
      </c>
    </row>
    <row r="11">
      <c r="A11" s="4" t="inlineStr">
        <is>
          <t>Ending balance</t>
        </is>
      </c>
      <c r="B11" s="8" t="n">
        <v>6409.5</v>
      </c>
    </row>
    <row r="12">
      <c r="A12" s="4" t="inlineStr">
        <is>
          <t>Pet [Member]</t>
        </is>
      </c>
    </row>
    <row r="13">
      <c r="A13" s="3" t="inlineStr">
        <is>
          <t>Goodwill [Line Items]</t>
        </is>
      </c>
    </row>
    <row r="14">
      <c r="A14" s="4" t="inlineStr">
        <is>
          <t>Beginning balance</t>
        </is>
      </c>
      <c r="B14" s="8" t="n">
        <v>5300.5</v>
      </c>
    </row>
    <row r="15">
      <c r="A15" s="4" t="inlineStr">
        <is>
          <t>Other activity, primarily foreign currency translation</t>
        </is>
      </c>
      <c r="B15" s="5" t="n">
        <v>0</v>
      </c>
    </row>
    <row r="16">
      <c r="A16" s="4" t="inlineStr">
        <is>
          <t>Ending balance</t>
        </is>
      </c>
      <c r="B16" s="8" t="n">
        <v>5300.5</v>
      </c>
    </row>
    <row r="17">
      <c r="A17" s="4" t="inlineStr">
        <is>
          <t>Convenience Stores &amp; Foodservice [Member]</t>
        </is>
      </c>
    </row>
    <row r="18">
      <c r="A18" s="3" t="inlineStr">
        <is>
          <t>Goodwill [Line Items]</t>
        </is>
      </c>
    </row>
    <row r="19">
      <c r="A19" s="4" t="inlineStr">
        <is>
          <t>Beginning balance</t>
        </is>
      </c>
      <c r="B19" s="8" t="n">
        <v>918.8</v>
      </c>
    </row>
    <row r="20">
      <c r="A20" s="4" t="inlineStr">
        <is>
          <t>Other activity, primarily foreign currency translation</t>
        </is>
      </c>
      <c r="B20" s="5" t="n">
        <v>0</v>
      </c>
    </row>
    <row r="21">
      <c r="A21" s="4" t="inlineStr">
        <is>
          <t>Ending balance</t>
        </is>
      </c>
      <c r="B21" s="8" t="n">
        <v>918.8</v>
      </c>
    </row>
    <row r="22">
      <c r="A22" s="4" t="inlineStr">
        <is>
          <t>Europe &amp; Australia [Member]</t>
        </is>
      </c>
    </row>
    <row r="23">
      <c r="A23" s="3" t="inlineStr">
        <is>
          <t>Goodwill [Line Items]</t>
        </is>
      </c>
    </row>
    <row r="24">
      <c r="A24" s="4" t="inlineStr">
        <is>
          <t>Beginning balance</t>
        </is>
      </c>
      <c r="B24" s="8" t="n">
        <v>690.7</v>
      </c>
    </row>
    <row r="25">
      <c r="A25" s="4" t="inlineStr">
        <is>
          <t>Other activity, primarily foreign currency translation</t>
        </is>
      </c>
      <c r="B25" s="8" t="n">
        <v>51.3</v>
      </c>
    </row>
    <row r="26">
      <c r="A26" s="4" t="inlineStr">
        <is>
          <t>Ending balance</t>
        </is>
      </c>
      <c r="B26" s="5" t="n">
        <v>742</v>
      </c>
    </row>
    <row r="27">
      <c r="A27" s="4" t="inlineStr">
        <is>
          <t>Asia &amp; Latin America [Member]</t>
        </is>
      </c>
    </row>
    <row r="28">
      <c r="A28" s="3" t="inlineStr">
        <is>
          <t>Goodwill [Line Items]</t>
        </is>
      </c>
    </row>
    <row r="29">
      <c r="A29" s="4" t="inlineStr">
        <is>
          <t>Beginning balance</t>
        </is>
      </c>
      <c r="B29" s="8" t="n">
        <v>203.8</v>
      </c>
    </row>
    <row r="30">
      <c r="A30" s="4" t="inlineStr">
        <is>
          <t>Other activity, primarily foreign currency translation</t>
        </is>
      </c>
      <c r="B30" s="8" t="n">
        <v>0.5</v>
      </c>
    </row>
    <row r="31">
      <c r="A31" s="4" t="inlineStr">
        <is>
          <t>Ending balance</t>
        </is>
      </c>
      <c r="B31" s="8" t="n">
        <v>204.3</v>
      </c>
    </row>
    <row r="32">
      <c r="A32" s="4" t="inlineStr">
        <is>
          <t>Joint Ventures [Member]</t>
        </is>
      </c>
    </row>
    <row r="33">
      <c r="A33" s="3" t="inlineStr">
        <is>
          <t>Goodwill [Line Items]</t>
        </is>
      </c>
    </row>
    <row r="34">
      <c r="A34" s="4" t="inlineStr">
        <is>
          <t>Beginning balance</t>
        </is>
      </c>
      <c r="B34" s="8" t="n">
        <v>405.7</v>
      </c>
    </row>
    <row r="35">
      <c r="A35" s="4" t="inlineStr">
        <is>
          <t>Other activity, primarily foreign currency translation</t>
        </is>
      </c>
      <c r="B35" s="8" t="n">
        <v>29.3</v>
      </c>
    </row>
    <row r="36">
      <c r="A36" s="4" t="inlineStr">
        <is>
          <t>Ending balance</t>
        </is>
      </c>
      <c r="B36" s="6" t="n">
        <v>4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amount of other intangible assets) (Details) $ in Millions</t>
        </is>
      </c>
      <c r="B1" s="2" t="inlineStr">
        <is>
          <t>3 Months Ended</t>
        </is>
      </c>
    </row>
    <row r="2">
      <c r="B2" s="2" t="inlineStr">
        <is>
          <t>Aug. 30, 2020USD ($)</t>
        </is>
      </c>
    </row>
    <row r="3">
      <c r="A3" s="3" t="inlineStr">
        <is>
          <t>Indefinite-lived Intangible Assets [Line Items]</t>
        </is>
      </c>
    </row>
    <row r="4">
      <c r="A4" s="4" t="inlineStr">
        <is>
          <t>Beginning balance</t>
        </is>
      </c>
      <c r="B4" s="7" t="n">
        <v>7095.8</v>
      </c>
    </row>
    <row r="5">
      <c r="A5" s="4" t="inlineStr">
        <is>
          <t>Other activity, primarily foreign currency translation</t>
        </is>
      </c>
      <c r="B5" s="8" t="n">
        <v>54.6</v>
      </c>
    </row>
    <row r="6">
      <c r="A6" s="4" t="inlineStr">
        <is>
          <t>Ending balance</t>
        </is>
      </c>
      <c r="B6" s="7" t="n">
        <v>715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Other Intangible Assets (Schedule of at-risk brand intangible assets) (Details) - USD ($) $ in Millions</t>
        </is>
      </c>
      <c r="B1" s="2" t="inlineStr">
        <is>
          <t>3 Months Ended</t>
        </is>
      </c>
    </row>
    <row r="2">
      <c r="B2" s="2" t="inlineStr">
        <is>
          <t>Nov. 24, 2019</t>
        </is>
      </c>
      <c r="C2" s="2" t="inlineStr">
        <is>
          <t>Aug. 30, 2020</t>
        </is>
      </c>
      <c r="D2" s="2" t="inlineStr">
        <is>
          <t>May 31, 2020</t>
        </is>
      </c>
    </row>
    <row r="3">
      <c r="A3" s="3" t="inlineStr">
        <is>
          <t>Indefinite-lived Intangible Assets [Line Items]</t>
        </is>
      </c>
    </row>
    <row r="4">
      <c r="A4" s="4" t="inlineStr">
        <is>
          <t>Carrying Value of Intangible Asset</t>
        </is>
      </c>
      <c r="C4" s="7" t="n">
        <v>7150.4</v>
      </c>
      <c r="D4" s="7" t="n">
        <v>7095.8</v>
      </c>
    </row>
    <row r="5">
      <c r="A5" s="4" t="inlineStr">
        <is>
          <t>Europe &amp; Australia [Member]</t>
        </is>
      </c>
    </row>
    <row r="6">
      <c r="A6" s="3" t="inlineStr">
        <is>
          <t>Indefinite-lived Intangible Assets [Line Items]</t>
        </is>
      </c>
    </row>
    <row r="7">
      <c r="A7" s="4" t="inlineStr">
        <is>
          <t>Carrying Value of Intangible Asset</t>
        </is>
      </c>
      <c r="B7" s="7" t="n">
        <v>672.6</v>
      </c>
    </row>
    <row r="8">
      <c r="A8" s="4" t="inlineStr">
        <is>
          <t>Excess Fair Value as of Test Date, Percentage</t>
        </is>
      </c>
      <c r="B8" s="4" t="inlineStr">
        <is>
          <t>14.00%</t>
        </is>
      </c>
    </row>
    <row r="9">
      <c r="A9" s="4" t="inlineStr">
        <is>
          <t>Progresso [Member]</t>
        </is>
      </c>
    </row>
    <row r="10">
      <c r="A10" s="3" t="inlineStr">
        <is>
          <t>Indefinite-lived Intangible Assets [Line Items]</t>
        </is>
      </c>
    </row>
    <row r="11">
      <c r="A11" s="4" t="inlineStr">
        <is>
          <t>Carrying Value of Intangible Asset</t>
        </is>
      </c>
      <c r="B11" s="6" t="n">
        <v>330</v>
      </c>
    </row>
    <row r="12">
      <c r="A12" s="4" t="inlineStr">
        <is>
          <t>Excess Fair Value as of Test Date, Percentage</t>
        </is>
      </c>
      <c r="B12"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Aug. 30, 2020</t>
        </is>
      </c>
      <c r="C1" s="2" t="inlineStr">
        <is>
          <t>May 31, 2020</t>
        </is>
      </c>
    </row>
    <row r="2">
      <c r="A2" s="3" t="inlineStr">
        <is>
          <t>Inventories [Abstract]</t>
        </is>
      </c>
    </row>
    <row r="3">
      <c r="A3" s="4" t="inlineStr">
        <is>
          <t>Raw materials and packaging</t>
        </is>
      </c>
      <c r="B3" s="7" t="n">
        <v>436.3</v>
      </c>
      <c r="C3" s="7" t="n">
        <v>392.2</v>
      </c>
    </row>
    <row r="4">
      <c r="A4" s="4" t="inlineStr">
        <is>
          <t>Finished goods</t>
        </is>
      </c>
      <c r="B4" s="8" t="n">
        <v>1286.4</v>
      </c>
      <c r="C4" s="8" t="n">
        <v>1142.6</v>
      </c>
    </row>
    <row r="5">
      <c r="A5" s="4" t="inlineStr">
        <is>
          <t>Grain</t>
        </is>
      </c>
      <c r="B5" s="8" t="n">
        <v>78.5</v>
      </c>
      <c r="C5" s="8" t="n">
        <v>93.59999999999999</v>
      </c>
    </row>
    <row r="6">
      <c r="A6" s="4" t="inlineStr">
        <is>
          <t>Excess of FIFO over LIFO cost</t>
        </is>
      </c>
      <c r="B6" s="8" t="n">
        <v>-196.1</v>
      </c>
      <c r="C6" s="8" t="n">
        <v>-202.1</v>
      </c>
    </row>
    <row r="7">
      <c r="A7" s="4" t="inlineStr">
        <is>
          <t>Total</t>
        </is>
      </c>
      <c r="B7" s="7" t="n">
        <v>1605.1</v>
      </c>
      <c r="C7" s="7" t="n">
        <v>142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80" customWidth="1" min="2" max="2"/>
    <col width="20" customWidth="1" min="3" max="3"/>
    <col width="21" customWidth="1" min="4" max="4"/>
    <col width="21" customWidth="1" min="5" max="5"/>
  </cols>
  <sheetData>
    <row r="1">
      <c r="A1" s="1" t="inlineStr">
        <is>
          <t>Risk Management Activities (Narrative) (Details) € in Millions, $ in Millions</t>
        </is>
      </c>
      <c r="B1" s="2" t="inlineStr">
        <is>
          <t>3 Months Ended</t>
        </is>
      </c>
    </row>
    <row r="2">
      <c r="B2" s="2" t="inlineStr">
        <is>
          <t>Aug. 30, 2020USD ($)</t>
        </is>
      </c>
      <c r="C2" s="2" t="inlineStr">
        <is>
          <t>May 31, 2020USD ($)</t>
        </is>
      </c>
      <c r="D2" s="2" t="inlineStr">
        <is>
          <t>Feb. 23, 2020EUR (€)</t>
        </is>
      </c>
      <c r="E2" s="2" t="inlineStr">
        <is>
          <t>Nov. 24, 2019USD ($)</t>
        </is>
      </c>
    </row>
    <row r="3">
      <c r="A3" s="3" t="inlineStr">
        <is>
          <t>Credit Risk [Abstract]</t>
        </is>
      </c>
    </row>
    <row r="4">
      <c r="A4" s="4" t="inlineStr">
        <is>
          <t>Accounts Payable to Suppliers that Utilize Third Party Service</t>
        </is>
      </c>
      <c r="B4" s="7" t="n">
        <v>1337.1</v>
      </c>
    </row>
    <row r="5">
      <c r="A5" s="4" t="inlineStr">
        <is>
          <t>Interest Rate Swap [Member]</t>
        </is>
      </c>
    </row>
    <row r="6">
      <c r="A6" s="3" t="inlineStr">
        <is>
          <t>Derivative [Line Items]</t>
        </is>
      </c>
    </row>
    <row r="7">
      <c r="A7" s="4" t="inlineStr">
        <is>
          <t>Derivative, Notional Amount | €</t>
        </is>
      </c>
      <c r="D7" s="10" t="n">
        <v>600</v>
      </c>
    </row>
    <row r="8">
      <c r="A8" s="4" t="inlineStr">
        <is>
          <t>Debt Instrument Face Amount | €</t>
        </is>
      </c>
      <c r="D8" s="10" t="n">
        <v>600</v>
      </c>
    </row>
    <row r="9">
      <c r="A9" s="4" t="inlineStr">
        <is>
          <t>Debt Instrument, Description</t>
        </is>
      </c>
      <c r="B9" s="4" t="inlineStr">
        <is>
          <t>interest rate swap to convert our €600 million fixed rate notes due January 15, 2026, to a floating rate.</t>
        </is>
      </c>
    </row>
    <row r="10">
      <c r="A10" s="4" t="inlineStr">
        <is>
          <t>Maturity date</t>
        </is>
      </c>
      <c r="D10" s="4" t="inlineStr">
        <is>
          <t>Jan. 15,
		2026</t>
        </is>
      </c>
    </row>
    <row r="11">
      <c r="A11" s="4" t="inlineStr">
        <is>
          <t>Swap [Member]</t>
        </is>
      </c>
    </row>
    <row r="12">
      <c r="A12" s="3" t="inlineStr">
        <is>
          <t>Derivative [Line Items]</t>
        </is>
      </c>
    </row>
    <row r="13">
      <c r="A13" s="4" t="inlineStr">
        <is>
          <t>Derivative, Notional Amount</t>
        </is>
      </c>
      <c r="E13" s="6" t="n">
        <v>500</v>
      </c>
    </row>
    <row r="14">
      <c r="A14" s="4" t="inlineStr">
        <is>
          <t>Debt Instrument Face Amount</t>
        </is>
      </c>
      <c r="E14" s="6" t="n">
        <v>850</v>
      </c>
    </row>
    <row r="15">
      <c r="A15" s="4" t="inlineStr">
        <is>
          <t>Debt Instrument, Description</t>
        </is>
      </c>
      <c r="B15" s="4" t="inlineStr">
        <is>
          <t>interest rate swap to convert a portion of our $850 million floating-rate notes due April 16, 2021, to a fixed rate</t>
        </is>
      </c>
    </row>
    <row r="16">
      <c r="A16" s="4" t="inlineStr">
        <is>
          <t>Maturity date</t>
        </is>
      </c>
      <c r="E16" s="4" t="inlineStr">
        <is>
          <t>Apr. 16,
		2021</t>
        </is>
      </c>
    </row>
    <row r="17">
      <c r="A17" s="4" t="inlineStr">
        <is>
          <t>Commodity Contracts [Member]</t>
        </is>
      </c>
    </row>
    <row r="18">
      <c r="A18" s="3" t="inlineStr">
        <is>
          <t>Derivative [Line Items]</t>
        </is>
      </c>
    </row>
    <row r="19">
      <c r="A19" s="4" t="inlineStr">
        <is>
          <t>Derivative, Notional Amount</t>
        </is>
      </c>
      <c r="B19" s="7" t="n">
        <v>252.7</v>
      </c>
    </row>
    <row r="20">
      <c r="A20" s="4" t="inlineStr">
        <is>
          <t>Derivative Contracts Inputs, Average Period of Utilization</t>
        </is>
      </c>
      <c r="B20" s="4" t="inlineStr">
        <is>
          <t>12 months</t>
        </is>
      </c>
    </row>
    <row r="21">
      <c r="A21" s="4" t="inlineStr">
        <is>
          <t>Energy Related Derivative [Member]</t>
        </is>
      </c>
    </row>
    <row r="22">
      <c r="A22" s="3" t="inlineStr">
        <is>
          <t>Derivative [Line Items]</t>
        </is>
      </c>
    </row>
    <row r="23">
      <c r="A23" s="4" t="inlineStr">
        <is>
          <t>Derivative, Notional Amount</t>
        </is>
      </c>
      <c r="B23" s="7" t="n">
        <v>74.7</v>
      </c>
    </row>
    <row r="24">
      <c r="A24" s="4" t="inlineStr">
        <is>
          <t>Agricultural Related Derivative [Member]</t>
        </is>
      </c>
    </row>
    <row r="25">
      <c r="A25" s="3" t="inlineStr">
        <is>
          <t>Derivative [Line Items]</t>
        </is>
      </c>
    </row>
    <row r="26">
      <c r="A26" s="4" t="inlineStr">
        <is>
          <t>Derivative, Notional Amount</t>
        </is>
      </c>
      <c r="B26" s="6" t="n">
        <v>178</v>
      </c>
    </row>
    <row r="27">
      <c r="A27" s="4" t="inlineStr">
        <is>
          <t>Treasury Lock [Member]</t>
        </is>
      </c>
    </row>
    <row r="28">
      <c r="A28" s="3" t="inlineStr">
        <is>
          <t>Derivative [Line Items]</t>
        </is>
      </c>
    </row>
    <row r="29">
      <c r="A29" s="4" t="inlineStr">
        <is>
          <t>Derivative, Notional Amount</t>
        </is>
      </c>
      <c r="C29" s="6" t="n">
        <v>300</v>
      </c>
    </row>
    <row r="30">
      <c r="A30" s="4" t="inlineStr">
        <is>
          <t>Derivative, Maturity Date</t>
        </is>
      </c>
      <c r="C30" s="4" t="inlineStr">
        <is>
          <t>Jan. 13,
		2022</t>
        </is>
      </c>
    </row>
    <row r="31">
      <c r="A31" s="4" t="inlineStr">
        <is>
          <t>Derivative, Average Fixed Interest Rate</t>
        </is>
      </c>
      <c r="C31" s="4" t="inlineStr">
        <is>
          <t>0.85%</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Schedule of unallocated corporate items) (Details) - USD ($) $ in Millions</t>
        </is>
      </c>
      <c r="B1" s="2" t="inlineStr">
        <is>
          <t>3 Months Ended</t>
        </is>
      </c>
    </row>
    <row r="2">
      <c r="B2" s="2" t="inlineStr">
        <is>
          <t>Aug. 30, 2020</t>
        </is>
      </c>
      <c r="C2" s="2" t="inlineStr">
        <is>
          <t>Aug. 25, 2019</t>
        </is>
      </c>
    </row>
    <row r="3">
      <c r="A3" s="3" t="inlineStr">
        <is>
          <t>Commodity Price Risk [Abstract]</t>
        </is>
      </c>
    </row>
    <row r="4">
      <c r="A4" s="4" t="inlineStr">
        <is>
          <t>Net gain (loss) on mark-to-market valuation of certain commodity positions</t>
        </is>
      </c>
      <c r="B4" s="7" t="n">
        <v>10.4</v>
      </c>
      <c r="C4" s="7" t="n">
        <v>-20.7</v>
      </c>
    </row>
    <row r="5">
      <c r="A5" s="4" t="inlineStr">
        <is>
          <t>Net loss (gain) on commodity positions reclassified from unallocated corporate items to segment operating profit</t>
        </is>
      </c>
      <c r="B5" s="5" t="n">
        <v>12</v>
      </c>
      <c r="C5" s="8" t="n">
        <v>11.3</v>
      </c>
    </row>
    <row r="6">
      <c r="A6" s="4" t="inlineStr">
        <is>
          <t>Net mark-to-market revaluation of certain grain inventories</t>
        </is>
      </c>
      <c r="B6" s="5" t="n">
        <v>-6</v>
      </c>
      <c r="C6" s="8" t="n">
        <v>-5.6</v>
      </c>
    </row>
    <row r="7">
      <c r="A7" s="4" t="inlineStr">
        <is>
          <t>Net mark-to-market valuation of certain commodity positions recognized in unallocated corporate items</t>
        </is>
      </c>
      <c r="B7" s="7" t="n">
        <v>16.4</v>
      </c>
      <c r="C7"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79" customWidth="1" min="2" max="2"/>
    <col width="79" customWidth="1" min="3" max="3"/>
    <col width="20" customWidth="1" min="4" max="4"/>
    <col width="21" customWidth="1" min="5" max="5"/>
    <col width="21" customWidth="1" min="6" max="6"/>
    <col width="21" customWidth="1" min="7" max="7"/>
  </cols>
  <sheetData>
    <row r="1">
      <c r="A1" s="1" t="inlineStr">
        <is>
          <t>Debt (Narrative) (Details) € in Millions, $ in Millions</t>
        </is>
      </c>
      <c r="B1" s="2" t="inlineStr">
        <is>
          <t>3 Months Ended</t>
        </is>
      </c>
    </row>
    <row r="2">
      <c r="B2" s="2" t="inlineStr">
        <is>
          <t>Aug. 30, 2020USD ($)</t>
        </is>
      </c>
      <c r="C2" s="2" t="inlineStr">
        <is>
          <t>Aug. 30, 2020EUR (€)</t>
        </is>
      </c>
      <c r="D2" s="2" t="inlineStr">
        <is>
          <t>May 31, 2020USD ($)</t>
        </is>
      </c>
      <c r="E2" s="2" t="inlineStr">
        <is>
          <t>Feb. 23, 2020EUR (€)</t>
        </is>
      </c>
      <c r="F2" s="2" t="inlineStr">
        <is>
          <t>Nov. 24, 2019USD ($)</t>
        </is>
      </c>
      <c r="G2" s="2" t="inlineStr">
        <is>
          <t>Aug. 25, 2019USD ($)</t>
        </is>
      </c>
    </row>
    <row r="3">
      <c r="A3" s="3" t="inlineStr">
        <is>
          <t>Debt Instrument [Line Items]</t>
        </is>
      </c>
    </row>
    <row r="4">
      <c r="A4" s="4" t="inlineStr">
        <is>
          <t>Long-term debt, fair value | $</t>
        </is>
      </c>
      <c r="B4" s="7" t="n">
        <v>14939.7</v>
      </c>
    </row>
    <row r="5">
      <c r="A5" s="4" t="inlineStr">
        <is>
          <t>Issuance of long-term debt | $</t>
        </is>
      </c>
      <c r="B5" s="8" t="n">
        <v>595.2</v>
      </c>
      <c r="G5" s="6" t="n">
        <v>0</v>
      </c>
    </row>
    <row r="6">
      <c r="A6" s="4" t="inlineStr">
        <is>
          <t>Repayment of long-term debt | $</t>
        </is>
      </c>
      <c r="B6" s="7" t="n">
        <v>555.1</v>
      </c>
      <c r="G6" s="7" t="n">
        <v>0.1</v>
      </c>
    </row>
    <row r="7">
      <c r="A7" s="4" t="inlineStr">
        <is>
          <t>0.00% Fixed Rate Notes Due Aug.21, 2021 [Member]</t>
        </is>
      </c>
    </row>
    <row r="8">
      <c r="A8" s="3" t="inlineStr">
        <is>
          <t>Debt Instrument [Line Items]</t>
        </is>
      </c>
    </row>
    <row r="9">
      <c r="A9" s="4" t="inlineStr">
        <is>
          <t>Issuance of long-term debt | €</t>
        </is>
      </c>
      <c r="C9" s="10" t="n">
        <v>500</v>
      </c>
    </row>
    <row r="10">
      <c r="A10" s="4" t="inlineStr">
        <is>
          <t>Fixed interest rate percentage</t>
        </is>
      </c>
      <c r="B10" s="4" t="inlineStr">
        <is>
          <t>0.00%</t>
        </is>
      </c>
    </row>
    <row r="11">
      <c r="A11" s="4" t="inlineStr">
        <is>
          <t>Debt Instrument, Maturity Date</t>
        </is>
      </c>
      <c r="B11" s="4" t="inlineStr">
        <is>
          <t>Aug. 21,
		2021</t>
        </is>
      </c>
      <c r="C11" s="4" t="inlineStr">
        <is>
          <t>Aug. 21,
		2021</t>
        </is>
      </c>
    </row>
    <row r="12">
      <c r="A12" s="4" t="inlineStr">
        <is>
          <t>2.1 % Floating Rate Notes [Member]</t>
        </is>
      </c>
    </row>
    <row r="13">
      <c r="A13" s="3" t="inlineStr">
        <is>
          <t>Debt Instrument [Line Items]</t>
        </is>
      </c>
    </row>
    <row r="14">
      <c r="A14" s="4" t="inlineStr">
        <is>
          <t>Repayment of long-term debt | €</t>
        </is>
      </c>
      <c r="C14" s="10" t="n">
        <v>500</v>
      </c>
    </row>
    <row r="15">
      <c r="A15" s="4" t="inlineStr">
        <is>
          <t>Fixed interest rate percentage</t>
        </is>
      </c>
      <c r="B15" s="4" t="inlineStr">
        <is>
          <t>2.10%</t>
        </is>
      </c>
    </row>
    <row r="16">
      <c r="A16" s="4" t="inlineStr">
        <is>
          <t>2.875% Fixed Rate Notes Due April 15, 2030 [Member]</t>
        </is>
      </c>
    </row>
    <row r="17">
      <c r="A17" s="3" t="inlineStr">
        <is>
          <t>Debt Instrument [Line Items]</t>
        </is>
      </c>
    </row>
    <row r="18">
      <c r="A18" s="4" t="inlineStr">
        <is>
          <t>Issuance of long-term debt | $</t>
        </is>
      </c>
      <c r="D18" s="6" t="n">
        <v>750</v>
      </c>
    </row>
    <row r="19">
      <c r="A19" s="4" t="inlineStr">
        <is>
          <t>Fixed interest rate percentage</t>
        </is>
      </c>
      <c r="D19" s="4" t="inlineStr">
        <is>
          <t>2.875%</t>
        </is>
      </c>
    </row>
    <row r="20">
      <c r="A20" s="4" t="inlineStr">
        <is>
          <t>Debt Instrument, Maturity Date</t>
        </is>
      </c>
      <c r="D20" s="4" t="inlineStr">
        <is>
          <t>Apr. 15,
		2030</t>
        </is>
      </c>
    </row>
    <row r="21">
      <c r="A21" s="4" t="inlineStr">
        <is>
          <t>0.45% Fixed Rate Notes Due Jan. 15 2026 [Member]</t>
        </is>
      </c>
    </row>
    <row r="22">
      <c r="A22" s="3" t="inlineStr">
        <is>
          <t>Debt Instrument [Line Items]</t>
        </is>
      </c>
    </row>
    <row r="23">
      <c r="A23" s="4" t="inlineStr">
        <is>
          <t>Issuance of long-term debt | €</t>
        </is>
      </c>
      <c r="E23" s="10" t="n">
        <v>600</v>
      </c>
    </row>
    <row r="24">
      <c r="A24" s="4" t="inlineStr">
        <is>
          <t>Fixed interest rate percentage</t>
        </is>
      </c>
      <c r="E24" s="4" t="inlineStr">
        <is>
          <t>0.45%</t>
        </is>
      </c>
    </row>
    <row r="25">
      <c r="A25" s="4" t="inlineStr">
        <is>
          <t>Debt Instrument, Maturity Date</t>
        </is>
      </c>
      <c r="E25" s="4" t="inlineStr">
        <is>
          <t>Jan. 15,
		2026</t>
        </is>
      </c>
    </row>
    <row r="26">
      <c r="A26" s="4" t="inlineStr">
        <is>
          <t>0.00% Fixed Rate Notes Due Nov. 16 2020 [Member]</t>
        </is>
      </c>
    </row>
    <row r="27">
      <c r="A27" s="3" t="inlineStr">
        <is>
          <t>Debt Instrument [Line Items]</t>
        </is>
      </c>
    </row>
    <row r="28">
      <c r="A28" s="4" t="inlineStr">
        <is>
          <t>Issuance of long-term debt | €</t>
        </is>
      </c>
      <c r="E28" s="10" t="n">
        <v>200</v>
      </c>
    </row>
    <row r="29">
      <c r="A29" s="4" t="inlineStr">
        <is>
          <t>Fixed interest rate percentage</t>
        </is>
      </c>
      <c r="E29" s="4" t="inlineStr">
        <is>
          <t>0.00%</t>
        </is>
      </c>
    </row>
    <row r="30">
      <c r="A30" s="4" t="inlineStr">
        <is>
          <t>Debt Instrument, Maturity Date</t>
        </is>
      </c>
      <c r="E30" s="4" t="inlineStr">
        <is>
          <t>Nov. 16,
		2020</t>
        </is>
      </c>
    </row>
    <row r="31">
      <c r="A31" s="4" t="inlineStr">
        <is>
          <t>Floating Rate Notes [Member]</t>
        </is>
      </c>
    </row>
    <row r="32">
      <c r="A32" s="3" t="inlineStr">
        <is>
          <t>Debt Instrument [Line Items]</t>
        </is>
      </c>
    </row>
    <row r="33">
      <c r="A33" s="4" t="inlineStr">
        <is>
          <t>Repayment of long-term debt | €</t>
        </is>
      </c>
      <c r="E33" s="10" t="n">
        <v>500</v>
      </c>
    </row>
    <row r="34">
      <c r="A34" s="4" t="inlineStr">
        <is>
          <t>0.00% Fixed Rate Notes [Member]</t>
        </is>
      </c>
    </row>
    <row r="35">
      <c r="A35" s="3" t="inlineStr">
        <is>
          <t>Debt Instrument [Line Items]</t>
        </is>
      </c>
    </row>
    <row r="36">
      <c r="A36" s="4" t="inlineStr">
        <is>
          <t>Repayment of long-term debt | €</t>
        </is>
      </c>
      <c r="E36" s="10" t="n">
        <v>300</v>
      </c>
    </row>
    <row r="37">
      <c r="A37" s="4" t="inlineStr">
        <is>
          <t>Fixed interest rate percentage</t>
        </is>
      </c>
      <c r="E37" s="4" t="inlineStr">
        <is>
          <t>0.00%</t>
        </is>
      </c>
    </row>
    <row r="38">
      <c r="A38" s="4" t="inlineStr">
        <is>
          <t>2.2% Fixed Rate Note [Member]</t>
        </is>
      </c>
    </row>
    <row r="39">
      <c r="A39" s="3" t="inlineStr">
        <is>
          <t>Debt Instrument [Line Items]</t>
        </is>
      </c>
    </row>
    <row r="40">
      <c r="A40" s="4" t="inlineStr">
        <is>
          <t>Repayment of long-term debt | $</t>
        </is>
      </c>
      <c r="F40" s="6" t="n">
        <v>500</v>
      </c>
    </row>
    <row r="41">
      <c r="A41" s="4" t="inlineStr">
        <is>
          <t>Fixed interest rate percentage</t>
        </is>
      </c>
      <c r="F41" s="4" t="inlineStr">
        <is>
          <t>2.20%</t>
        </is>
      </c>
    </row>
    <row r="42">
      <c r="A42" s="4" t="inlineStr">
        <is>
          <t>Long-term Debt Agreements Containing Restrictive Covenants [Member]</t>
        </is>
      </c>
    </row>
    <row r="43">
      <c r="A43" s="3" t="inlineStr">
        <is>
          <t>Debt Instrument [Line Items]</t>
        </is>
      </c>
    </row>
    <row r="44">
      <c r="A44" s="4" t="inlineStr">
        <is>
          <t>Covenant compliance</t>
        </is>
      </c>
      <c r="B44" s="4" t="inlineStr">
        <is>
          <t>We were in compliance with all credit facility covenants as of August 30, 2020</t>
        </is>
      </c>
      <c r="C44" s="4" t="inlineStr">
        <is>
          <t>We were in compliance with all credit facility covenants as of August 30, 2020</t>
        </is>
      </c>
    </row>
    <row r="45">
      <c r="A45" s="4" t="inlineStr">
        <is>
          <t>Fair Value Inputs Level 2 [Member]</t>
        </is>
      </c>
    </row>
    <row r="46">
      <c r="A46" s="3" t="inlineStr">
        <is>
          <t>Debt Instrument [Line Items]</t>
        </is>
      </c>
    </row>
    <row r="47">
      <c r="A47" s="4" t="inlineStr">
        <is>
          <t>Long-term debt, carrying value | $</t>
        </is>
      </c>
      <c r="B47" s="7" t="n">
        <v>13458.6</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Schedule of short-term debt) (Details) - USD ($) $ in Millions</t>
        </is>
      </c>
      <c r="B1" s="2" t="inlineStr">
        <is>
          <t>Aug. 30, 2020</t>
        </is>
      </c>
      <c r="C1" s="2" t="inlineStr">
        <is>
          <t>May 31, 2020</t>
        </is>
      </c>
    </row>
    <row r="2">
      <c r="A2" s="3" t="inlineStr">
        <is>
          <t>Short-term Debt [Line Items]</t>
        </is>
      </c>
    </row>
    <row r="3">
      <c r="A3" s="4" t="inlineStr">
        <is>
          <t>Notes payable</t>
        </is>
      </c>
      <c r="B3" s="7" t="n">
        <v>162.7</v>
      </c>
      <c r="C3" s="6" t="n">
        <v>279</v>
      </c>
    </row>
    <row r="4">
      <c r="A4" s="4" t="inlineStr">
        <is>
          <t>Commercial Paper [Member]</t>
        </is>
      </c>
    </row>
    <row r="5">
      <c r="A5" s="3" t="inlineStr">
        <is>
          <t>Short-term Debt [Line Items]</t>
        </is>
      </c>
    </row>
    <row r="6">
      <c r="A6" s="4" t="inlineStr">
        <is>
          <t>Notes payable</t>
        </is>
      </c>
      <c r="B6" s="5" t="n">
        <v>0</v>
      </c>
      <c r="C6" s="8" t="n">
        <v>99.90000000000001</v>
      </c>
    </row>
    <row r="7">
      <c r="A7" s="4" t="inlineStr">
        <is>
          <t>Financial Institutions [Member]</t>
        </is>
      </c>
    </row>
    <row r="8">
      <c r="A8" s="3" t="inlineStr">
        <is>
          <t>Short-term Debt [Line Items]</t>
        </is>
      </c>
    </row>
    <row r="9">
      <c r="A9" s="4" t="inlineStr">
        <is>
          <t>Notes payable</t>
        </is>
      </c>
      <c r="B9" s="7" t="n">
        <v>162.7</v>
      </c>
      <c r="C9" s="7" t="n">
        <v>1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70" customWidth="1" min="2" max="2"/>
  </cols>
  <sheetData>
    <row r="1">
      <c r="A1" s="1" t="inlineStr">
        <is>
          <t>Debt (Schedule of credit facilities) (Details) $ in Billions</t>
        </is>
      </c>
      <c r="B1" s="2" t="inlineStr">
        <is>
          <t>3 Months Ended</t>
        </is>
      </c>
    </row>
    <row r="2">
      <c r="B2" s="2" t="inlineStr">
        <is>
          <t>Aug. 30, 2020USD ($)</t>
        </is>
      </c>
    </row>
    <row r="3">
      <c r="A3" s="3" t="inlineStr">
        <is>
          <t>Line Of Credit Facility [Line Items]</t>
        </is>
      </c>
    </row>
    <row r="4">
      <c r="A4" s="4" t="inlineStr">
        <is>
          <t>Facility Amount</t>
        </is>
      </c>
      <c r="B4" s="7" t="n">
        <v>3.6</v>
      </c>
    </row>
    <row r="5">
      <c r="A5" s="4" t="inlineStr">
        <is>
          <t>Borrowed Amount</t>
        </is>
      </c>
      <c r="B5" s="8" t="n">
        <v>0.1</v>
      </c>
    </row>
    <row r="6">
      <c r="A6" s="4" t="inlineStr">
        <is>
          <t>Committed Credit Facilities [Member]</t>
        </is>
      </c>
    </row>
    <row r="7">
      <c r="A7" s="3" t="inlineStr">
        <is>
          <t>Line Of Credit Facility [Line Items]</t>
        </is>
      </c>
    </row>
    <row r="8">
      <c r="A8" s="4" t="inlineStr">
        <is>
          <t>Facility Amount</t>
        </is>
      </c>
      <c r="B8" s="8" t="n">
        <v>2.9</v>
      </c>
    </row>
    <row r="9">
      <c r="A9" s="4" t="inlineStr">
        <is>
          <t>Borrowed Amount</t>
        </is>
      </c>
      <c r="B9" s="6" t="n">
        <v>0</v>
      </c>
    </row>
    <row r="10">
      <c r="A10" s="4" t="inlineStr">
        <is>
          <t>Minimum fixed charge coverage ratio</t>
        </is>
      </c>
      <c r="B10" s="8" t="n">
        <v>2.5</v>
      </c>
    </row>
    <row r="11">
      <c r="A11" s="4" t="inlineStr">
        <is>
          <t>Compliance with credit facility covenants</t>
        </is>
      </c>
      <c r="B11" s="4" t="inlineStr">
        <is>
          <t>As of quarter end, we were in compliance with all of these covenants.</t>
        </is>
      </c>
    </row>
    <row r="12">
      <c r="A12" s="4" t="inlineStr">
        <is>
          <t>Line of Credit Expiring May 2022 [Member]</t>
        </is>
      </c>
    </row>
    <row r="13">
      <c r="A13" s="3" t="inlineStr">
        <is>
          <t>Line Of Credit Facility [Line Items]</t>
        </is>
      </c>
    </row>
    <row r="14">
      <c r="A14" s="4" t="inlineStr">
        <is>
          <t>Facility Amount</t>
        </is>
      </c>
      <c r="B14" s="7" t="n">
        <v>2.7</v>
      </c>
    </row>
    <row r="15">
      <c r="A15" s="4" t="inlineStr">
        <is>
          <t>Borrowed Amount</t>
        </is>
      </c>
      <c r="B15" s="6" t="n">
        <v>0</v>
      </c>
    </row>
    <row r="16">
      <c r="A16" s="4" t="inlineStr">
        <is>
          <t>Expiration date of credit facility</t>
        </is>
      </c>
      <c r="B16" s="4" t="inlineStr">
        <is>
          <t>May 31,
		2022</t>
        </is>
      </c>
    </row>
    <row r="17">
      <c r="A17" s="4" t="inlineStr">
        <is>
          <t>Line Of Credit Expiring September 2022 [Member]</t>
        </is>
      </c>
    </row>
    <row r="18">
      <c r="A18" s="3" t="inlineStr">
        <is>
          <t>Line Of Credit Facility [Line Items]</t>
        </is>
      </c>
    </row>
    <row r="19">
      <c r="A19" s="4" t="inlineStr">
        <is>
          <t>Facility Amount</t>
        </is>
      </c>
      <c r="B19" s="7" t="n">
        <v>0.2</v>
      </c>
    </row>
    <row r="20">
      <c r="A20" s="4" t="inlineStr">
        <is>
          <t>Borrowed Amount</t>
        </is>
      </c>
      <c r="B20" s="6" t="n">
        <v>0</v>
      </c>
    </row>
    <row r="21">
      <c r="A21" s="4" t="inlineStr">
        <is>
          <t>Expiration date of credit facility</t>
        </is>
      </c>
      <c r="B21" s="4" t="inlineStr">
        <is>
          <t>Sep. 17,
		2022</t>
        </is>
      </c>
    </row>
    <row r="22">
      <c r="A22" s="4" t="inlineStr">
        <is>
          <t>Uncommitted Credit Facilities [Member]</t>
        </is>
      </c>
    </row>
    <row r="23">
      <c r="A23" s="3" t="inlineStr">
        <is>
          <t>Line Of Credit Facility [Line Items]</t>
        </is>
      </c>
    </row>
    <row r="24">
      <c r="A24" s="4" t="inlineStr">
        <is>
          <t>Facility Amount</t>
        </is>
      </c>
      <c r="B24" s="7" t="n">
        <v>0.7</v>
      </c>
    </row>
    <row r="25">
      <c r="A25" s="4" t="inlineStr">
        <is>
          <t>Borrowed Amount</t>
        </is>
      </c>
      <c r="B25" s="7"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Parenthetical) - $ / shares shares in Millions</t>
        </is>
      </c>
      <c r="B1" s="2" t="inlineStr">
        <is>
          <t>Aug. 30, 2020</t>
        </is>
      </c>
      <c r="C1" s="2" t="inlineStr">
        <is>
          <t>May 31, 2020</t>
        </is>
      </c>
      <c r="D1" s="2" t="inlineStr">
        <is>
          <t>Aug. 25, 2019</t>
        </is>
      </c>
    </row>
    <row r="2">
      <c r="A2" s="3" t="inlineStr">
        <is>
          <t>Stockholders' equity:</t>
        </is>
      </c>
    </row>
    <row r="3">
      <c r="A3" s="4" t="inlineStr">
        <is>
          <t>Common stock, shares issued</t>
        </is>
      </c>
      <c r="B3" s="8" t="n">
        <v>754.6</v>
      </c>
      <c r="C3" s="8" t="n">
        <v>754.6</v>
      </c>
    </row>
    <row r="4">
      <c r="A4" s="4" t="inlineStr">
        <is>
          <t>Common stock, par value</t>
        </is>
      </c>
      <c r="B4" s="9" t="n">
        <v>0.1</v>
      </c>
      <c r="C4" s="7" t="n">
        <v>0.1</v>
      </c>
      <c r="D4" s="7" t="n">
        <v>0.1</v>
      </c>
    </row>
    <row r="5">
      <c r="A5" s="4" t="inlineStr">
        <is>
          <t>Common stock in treasury, shares</t>
        </is>
      </c>
      <c r="B5" s="8" t="n">
        <v>143.3</v>
      </c>
      <c r="C5" s="8" t="n">
        <v>1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deemable and Noncontrolling Interests (Details) - USD ($) $ in Millions</t>
        </is>
      </c>
      <c r="B1" s="2" t="inlineStr">
        <is>
          <t>3 Months Ended</t>
        </is>
      </c>
    </row>
    <row r="2">
      <c r="B2" s="2" t="inlineStr">
        <is>
          <t>Aug. 30, 2020</t>
        </is>
      </c>
      <c r="C2" s="2" t="inlineStr">
        <is>
          <t>Aug. 25, 2019</t>
        </is>
      </c>
      <c r="D2" s="2" t="inlineStr">
        <is>
          <t>May 31, 2020</t>
        </is>
      </c>
      <c r="E2" s="2" t="inlineStr">
        <is>
          <t>Jul. 01, 2011</t>
        </is>
      </c>
    </row>
    <row r="3">
      <c r="A3" s="3" t="inlineStr">
        <is>
          <t>Noncontrolling Interest [Line Items]</t>
        </is>
      </c>
    </row>
    <row r="4">
      <c r="A4" s="4" t="inlineStr">
        <is>
          <t>Redeemable interest value</t>
        </is>
      </c>
      <c r="B4" s="7" t="n">
        <v>584.9</v>
      </c>
      <c r="D4" s="7" t="n">
        <v>544.6</v>
      </c>
    </row>
    <row r="5">
      <c r="A5" s="4" t="inlineStr">
        <is>
          <t>Noncontrolling interests</t>
        </is>
      </c>
      <c r="B5" s="7" t="n">
        <v>313.3</v>
      </c>
      <c r="D5" s="6" t="n">
        <v>291</v>
      </c>
    </row>
    <row r="6">
      <c r="A6" s="4" t="inlineStr">
        <is>
          <t>Noncontrolling interests covenant compliancee</t>
        </is>
      </c>
      <c r="B6" s="4" t="inlineStr">
        <is>
          <t>Our noncontrolling interests contain restrictive covenants. As of August 30, 2020, we were in compliance with all of these covenants.</t>
        </is>
      </c>
    </row>
    <row r="7">
      <c r="A7" s="4" t="inlineStr">
        <is>
          <t>General Mills Cereals, LLC [Member] | Preferred Class A [Member] | Third Party Interest Holder [Member]</t>
        </is>
      </c>
    </row>
    <row r="8">
      <c r="A8" s="3" t="inlineStr">
        <is>
          <t>Noncontrolling Interest [Line Items]</t>
        </is>
      </c>
    </row>
    <row r="9">
      <c r="A9" s="4" t="inlineStr">
        <is>
          <t>Noncontrolling Interest Holders Capital Account, General Mills Cereals, LLC</t>
        </is>
      </c>
      <c r="B9" s="7" t="n">
        <v>251.5</v>
      </c>
    </row>
    <row r="10">
      <c r="A10" s="4" t="inlineStr">
        <is>
          <t>Preferred return rate adjustment period</t>
        </is>
      </c>
      <c r="B10" s="4" t="inlineStr">
        <is>
          <t>3 years</t>
        </is>
      </c>
    </row>
    <row r="11">
      <c r="A11" s="4" t="inlineStr">
        <is>
          <t>Preferred distributions variable rate</t>
        </is>
      </c>
      <c r="B11" s="4" t="inlineStr">
        <is>
          <t>three-month LIBOR</t>
        </is>
      </c>
    </row>
    <row r="12">
      <c r="A12" s="4" t="inlineStr">
        <is>
          <t>Preferred distributions, basis spread on variable rate</t>
        </is>
      </c>
      <c r="B12" s="4" t="inlineStr">
        <is>
          <t>1.425%</t>
        </is>
      </c>
    </row>
    <row r="13">
      <c r="A13" s="4" t="inlineStr">
        <is>
          <t>General Mills [Member] | Yoplait SAS [Member]</t>
        </is>
      </c>
    </row>
    <row r="14">
      <c r="A14" s="3" t="inlineStr">
        <is>
          <t>Noncontrolling Interest [Line Items]</t>
        </is>
      </c>
    </row>
    <row r="15">
      <c r="A15" s="4" t="inlineStr">
        <is>
          <t>Ownership interest percentage in consolidated subsidiary</t>
        </is>
      </c>
      <c r="B15" s="4" t="inlineStr">
        <is>
          <t>51.00%</t>
        </is>
      </c>
    </row>
    <row r="16">
      <c r="A16" s="4" t="inlineStr">
        <is>
          <t>Sodiaal International Redeemable Interest [Member]</t>
        </is>
      </c>
    </row>
    <row r="17">
      <c r="A17" s="3" t="inlineStr">
        <is>
          <t>Noncontrolling Interest [Line Items]</t>
        </is>
      </c>
    </row>
    <row r="18">
      <c r="A18" s="4" t="inlineStr">
        <is>
          <t>Redeemable interest value</t>
        </is>
      </c>
      <c r="B18" s="7" t="n">
        <v>584.9</v>
      </c>
    </row>
    <row r="19">
      <c r="A19" s="4" t="inlineStr">
        <is>
          <t>Sodiaal International Redeemable Interest [Member] | Yoplait SAS [Member]</t>
        </is>
      </c>
    </row>
    <row r="20">
      <c r="A20" s="3" t="inlineStr">
        <is>
          <t>Noncontrolling Interest [Line Items]</t>
        </is>
      </c>
    </row>
    <row r="21">
      <c r="A21" s="4" t="inlineStr">
        <is>
          <t>Redeemable interest value</t>
        </is>
      </c>
      <c r="E21" s="7" t="n">
        <v>904.4</v>
      </c>
    </row>
    <row r="22">
      <c r="A22" s="4" t="inlineStr">
        <is>
          <t>Redeemable interest terms</t>
        </is>
      </c>
      <c r="B22" s="4" t="inlineStr">
        <is>
          <t>Sodiaal has the ability to put all or a portion of its redeemable interest to us at fair value once per year, up to three times before December 2024.</t>
        </is>
      </c>
    </row>
    <row r="23">
      <c r="A23" s="4" t="inlineStr">
        <is>
          <t>Redeemable interest percentage</t>
        </is>
      </c>
      <c r="B23" s="4" t="inlineStr">
        <is>
          <t>49.00%</t>
        </is>
      </c>
    </row>
    <row r="24">
      <c r="A24" s="4" t="inlineStr">
        <is>
          <t>Sodiaal International Redeemable Interest [Member] | Yoplait SAS Subsidiary [Member]</t>
        </is>
      </c>
    </row>
    <row r="25">
      <c r="A25" s="3" t="inlineStr">
        <is>
          <t>Noncontrolling Interest [Line Items]</t>
        </is>
      </c>
    </row>
    <row r="26">
      <c r="A26" s="4" t="inlineStr">
        <is>
          <t>Net purchases from related party</t>
        </is>
      </c>
      <c r="B26" s="7" t="n">
        <v>47.8</v>
      </c>
      <c r="C26" s="7" t="n">
        <v>67.2</v>
      </c>
    </row>
    <row r="27">
      <c r="A27" s="4" t="inlineStr">
        <is>
          <t>Sodiaal International Noncontrolling Interest [Member] | Yoplait Marques SNC and Liberte Marques Sarl [Member]</t>
        </is>
      </c>
    </row>
    <row r="28">
      <c r="A28" s="3" t="inlineStr">
        <is>
          <t>Noncontrolling Interest [Line Items]</t>
        </is>
      </c>
    </row>
    <row r="29">
      <c r="A29" s="4" t="inlineStr">
        <is>
          <t>Ownership interest percentage held by noncontrolling owners</t>
        </is>
      </c>
      <c r="B29" s="4" t="inlineStr">
        <is>
          <t>50.00%</t>
        </is>
      </c>
    </row>
    <row r="30">
      <c r="A30" s="4" t="inlineStr">
        <is>
          <t>Noncontrolling interests</t>
        </is>
      </c>
      <c r="E30" s="7" t="n">
        <v>281.4</v>
      </c>
    </row>
    <row r="31">
      <c r="A31" s="4" t="inlineStr">
        <is>
          <t>Sodiaal International Noncontrolling Interest [Member] | Yoplait Marques SNC [Member]</t>
        </is>
      </c>
    </row>
    <row r="32">
      <c r="A32" s="3" t="inlineStr">
        <is>
          <t>Noncontrolling Interest [Line Items]</t>
        </is>
      </c>
    </row>
    <row r="33">
      <c r="A33" s="4" t="inlineStr">
        <is>
          <t>Ownership interest percentage held by noncontrolling owners</t>
        </is>
      </c>
      <c r="B33" s="4" t="inlineStr">
        <is>
          <t>50.00%</t>
        </is>
      </c>
    </row>
    <row r="34">
      <c r="A34" s="4" t="inlineStr">
        <is>
          <t>Sodiaal International Noncontrolling Interest [Member] | Liberte Marques Sarl [Member]</t>
        </is>
      </c>
    </row>
    <row r="35">
      <c r="A35" s="3" t="inlineStr">
        <is>
          <t>Noncontrolling Interest [Line Items]</t>
        </is>
      </c>
    </row>
    <row r="36">
      <c r="A36" s="4" t="inlineStr">
        <is>
          <t>Ownership interest percentage held by noncontrolling owners</t>
        </is>
      </c>
      <c r="B36" s="4" t="inlineStr">
        <is>
          <t>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total comprehensive income (loss)) (Details) - USD ($) $ in Millions</t>
        </is>
      </c>
      <c r="B1" s="2" t="inlineStr">
        <is>
          <t>3 Months Ended</t>
        </is>
      </c>
    </row>
    <row r="2">
      <c r="B2" s="2" t="inlineStr">
        <is>
          <t>Aug. 30, 2020</t>
        </is>
      </c>
      <c r="C2" s="2" t="inlineStr">
        <is>
          <t>Aug. 25, 2019</t>
        </is>
      </c>
    </row>
    <row r="3">
      <c r="A3" s="4" t="inlineStr">
        <is>
          <t>Net earnings attributable to General Mills</t>
        </is>
      </c>
      <c r="B3" s="7" t="n">
        <v>638.9</v>
      </c>
      <c r="C3" s="7" t="n">
        <v>520.6</v>
      </c>
    </row>
    <row r="4">
      <c r="A4" s="4" t="inlineStr">
        <is>
          <t>Net earnings attributable to redeemable and noncontrolling interests</t>
        </is>
      </c>
      <c r="B4" s="8" t="n">
        <v>7.5</v>
      </c>
      <c r="C4" s="8" t="n">
        <v>7.9</v>
      </c>
    </row>
    <row r="5">
      <c r="A5" s="3" t="inlineStr">
        <is>
          <t>Other Comprehensive Income (Loss), Net of Tax:</t>
        </is>
      </c>
    </row>
    <row r="6">
      <c r="A6" s="4" t="inlineStr">
        <is>
          <t>Foreign currency translation</t>
        </is>
      </c>
      <c r="B6" s="8" t="n">
        <v>66.2</v>
      </c>
      <c r="C6" s="8" t="n">
        <v>-3.7</v>
      </c>
    </row>
    <row r="7">
      <c r="A7" s="3" t="inlineStr">
        <is>
          <t>Other fair value changes:</t>
        </is>
      </c>
    </row>
    <row r="8">
      <c r="A8" s="4" t="inlineStr">
        <is>
          <t>Hedge derivatives</t>
        </is>
      </c>
      <c r="B8" s="8" t="n">
        <v>-12.1</v>
      </c>
      <c r="C8" s="8" t="n">
        <v>3.8</v>
      </c>
    </row>
    <row r="9">
      <c r="A9" s="3" t="inlineStr">
        <is>
          <t>Reclassification to earnings:</t>
        </is>
      </c>
    </row>
    <row r="10">
      <c r="A10" s="4" t="inlineStr">
        <is>
          <t>Hedge derivatives</t>
        </is>
      </c>
      <c r="B10" s="8" t="n">
        <v>-1.7</v>
      </c>
      <c r="C10" s="8" t="n">
        <v>-0.6</v>
      </c>
    </row>
    <row r="11">
      <c r="A11" s="4" t="inlineStr">
        <is>
          <t>Amortization of losses and prior service costs</t>
        </is>
      </c>
      <c r="B11" s="8" t="n">
        <v>19.5</v>
      </c>
      <c r="C11" s="8" t="n">
        <v>19.6</v>
      </c>
    </row>
    <row r="12">
      <c r="A12" s="4" t="inlineStr">
        <is>
          <t>Other comprehensive income (loss), net of tax</t>
        </is>
      </c>
      <c r="B12" s="8" t="n">
        <v>71.90000000000001</v>
      </c>
      <c r="C12" s="8" t="n">
        <v>19.1</v>
      </c>
    </row>
    <row r="13">
      <c r="A13" s="4" t="inlineStr">
        <is>
          <t>Total comprehensive income (loss) attributable to General Mills</t>
        </is>
      </c>
      <c r="B13" s="8" t="n">
        <v>644.6</v>
      </c>
      <c r="C13" s="8" t="n">
        <v>545.4</v>
      </c>
    </row>
    <row r="14">
      <c r="A14" s="4" t="inlineStr">
        <is>
          <t>General Mills [Member]</t>
        </is>
      </c>
    </row>
    <row r="15">
      <c r="A15" s="4" t="inlineStr">
        <is>
          <t>Net earnings attributable to General Mills</t>
        </is>
      </c>
      <c r="B15" s="8" t="n">
        <v>638.9</v>
      </c>
      <c r="C15" s="8" t="n">
        <v>520.6</v>
      </c>
    </row>
    <row r="16">
      <c r="A16" s="3" t="inlineStr">
        <is>
          <t>Other Comprehensive Income (Loss), Pretax:</t>
        </is>
      </c>
    </row>
    <row r="17">
      <c r="A17" s="4" t="inlineStr">
        <is>
          <t>Foreign currency translation</t>
        </is>
      </c>
      <c r="B17" s="8" t="n">
        <v>-48.1</v>
      </c>
      <c r="C17" s="8" t="n">
        <v>2.7</v>
      </c>
    </row>
    <row r="18">
      <c r="A18" s="3" t="inlineStr">
        <is>
          <t>Other fair value changes:</t>
        </is>
      </c>
    </row>
    <row r="19">
      <c r="A19" s="4" t="inlineStr">
        <is>
          <t>Hedge derivatives</t>
        </is>
      </c>
      <c r="B19" s="8" t="n">
        <v>-15.5</v>
      </c>
      <c r="C19" s="8" t="n">
        <v>2.4</v>
      </c>
    </row>
    <row r="20">
      <c r="A20" s="3" t="inlineStr">
        <is>
          <t>Reclassification to earnings:</t>
        </is>
      </c>
    </row>
    <row r="21">
      <c r="A21" s="4" t="inlineStr">
        <is>
          <t>Hedge derivatives</t>
        </is>
      </c>
      <c r="B21" s="8" t="n">
        <v>-2.1</v>
      </c>
      <c r="C21" s="8" t="n">
        <v>-0.6</v>
      </c>
    </row>
    <row r="22">
      <c r="A22" s="4" t="inlineStr">
        <is>
          <t>Amortization of losses and prior service costs</t>
        </is>
      </c>
      <c r="B22" s="8" t="n">
        <v>25.3</v>
      </c>
      <c r="C22" s="8" t="n">
        <v>25.5</v>
      </c>
    </row>
    <row r="23">
      <c r="A23" s="4" t="inlineStr">
        <is>
          <t>Other comprehensive income (loss), before tax</t>
        </is>
      </c>
      <c r="B23" s="8" t="n">
        <v>-40.4</v>
      </c>
      <c r="C23" s="5" t="n">
        <v>30</v>
      </c>
    </row>
    <row r="24">
      <c r="A24" s="3" t="inlineStr">
        <is>
          <t>Other Comprehensive Income (Loss), Tax:</t>
        </is>
      </c>
    </row>
    <row r="25">
      <c r="A25" s="4" t="inlineStr">
        <is>
          <t>Foreign currency translation</t>
        </is>
      </c>
      <c r="B25" s="8" t="n">
        <v>47.8</v>
      </c>
      <c r="C25" s="5" t="n">
        <v>0</v>
      </c>
    </row>
    <row r="26">
      <c r="A26" s="3" t="inlineStr">
        <is>
          <t>Other fair value changes:</t>
        </is>
      </c>
    </row>
    <row r="27">
      <c r="A27" s="4" t="inlineStr">
        <is>
          <t>Hedge derivatives</t>
        </is>
      </c>
      <c r="B27" s="8" t="n">
        <v>3.7</v>
      </c>
      <c r="C27" s="8" t="n">
        <v>0.7</v>
      </c>
    </row>
    <row r="28">
      <c r="A28" s="3" t="inlineStr">
        <is>
          <t>Reclassification to earnings:</t>
        </is>
      </c>
    </row>
    <row r="29">
      <c r="A29" s="4" t="inlineStr">
        <is>
          <t>Hedge derivatives</t>
        </is>
      </c>
      <c r="B29" s="8" t="n">
        <v>0.4</v>
      </c>
      <c r="C29" s="5" t="n">
        <v>0</v>
      </c>
    </row>
    <row r="30">
      <c r="A30" s="4" t="inlineStr">
        <is>
          <t>Amortization of losses and prior service costs</t>
        </is>
      </c>
      <c r="B30" s="8" t="n">
        <v>-5.8</v>
      </c>
      <c r="C30" s="8" t="n">
        <v>-5.9</v>
      </c>
    </row>
    <row r="31">
      <c r="A31" s="4" t="inlineStr">
        <is>
          <t>Other comprehensive income (loss), tax</t>
        </is>
      </c>
      <c r="B31" s="8" t="n">
        <v>46.1</v>
      </c>
      <c r="C31" s="8" t="n">
        <v>-5.2</v>
      </c>
    </row>
    <row r="32">
      <c r="A32" s="3" t="inlineStr">
        <is>
          <t>Other Comprehensive Income (Loss), Net of Tax:</t>
        </is>
      </c>
    </row>
    <row r="33">
      <c r="A33" s="4" t="inlineStr">
        <is>
          <t>Foreign currency translation</t>
        </is>
      </c>
      <c r="B33" s="8" t="n">
        <v>-0.3</v>
      </c>
      <c r="C33" s="8" t="n">
        <v>2.7</v>
      </c>
    </row>
    <row r="34">
      <c r="A34" s="3" t="inlineStr">
        <is>
          <t>Other fair value changes:</t>
        </is>
      </c>
    </row>
    <row r="35">
      <c r="A35" s="4" t="inlineStr">
        <is>
          <t>Hedge derivatives</t>
        </is>
      </c>
      <c r="B35" s="8" t="n">
        <v>-11.8</v>
      </c>
      <c r="C35" s="8" t="n">
        <v>3.1</v>
      </c>
    </row>
    <row r="36">
      <c r="A36" s="3" t="inlineStr">
        <is>
          <t>Reclassification to earnings:</t>
        </is>
      </c>
    </row>
    <row r="37">
      <c r="A37" s="4" t="inlineStr">
        <is>
          <t>Hedge derivatives</t>
        </is>
      </c>
      <c r="B37" s="8" t="n">
        <v>-1.7</v>
      </c>
      <c r="C37" s="8" t="n">
        <v>-0.6</v>
      </c>
    </row>
    <row r="38">
      <c r="A38" s="4" t="inlineStr">
        <is>
          <t>Amortization of losses and prior service costs</t>
        </is>
      </c>
      <c r="B38" s="8" t="n">
        <v>19.5</v>
      </c>
      <c r="C38" s="8" t="n">
        <v>19.6</v>
      </c>
    </row>
    <row r="39">
      <c r="A39" s="4" t="inlineStr">
        <is>
          <t>Other comprehensive income (loss), net of tax</t>
        </is>
      </c>
      <c r="B39" s="8" t="n">
        <v>5.7</v>
      </c>
      <c r="C39" s="8" t="n">
        <v>24.8</v>
      </c>
    </row>
    <row r="40">
      <c r="A40" s="4" t="inlineStr">
        <is>
          <t>Total comprehensive income (loss) attributable to General Mills</t>
        </is>
      </c>
      <c r="B40" s="8" t="n">
        <v>644.6</v>
      </c>
      <c r="C40" s="8" t="n">
        <v>545.4</v>
      </c>
    </row>
    <row r="41">
      <c r="A41" s="4" t="inlineStr">
        <is>
          <t>Noncontrolling Interests [Member]</t>
        </is>
      </c>
    </row>
    <row r="42">
      <c r="A42" s="4" t="inlineStr">
        <is>
          <t>Net earnings attributable to redeemable and noncontrolling interests</t>
        </is>
      </c>
      <c r="B42" s="8" t="n">
        <v>0.1</v>
      </c>
      <c r="C42" s="8" t="n">
        <v>3.6</v>
      </c>
    </row>
    <row r="43">
      <c r="A43" s="3" t="inlineStr">
        <is>
          <t>Other Comprehensive Income (Loss), Net of Tax:</t>
        </is>
      </c>
    </row>
    <row r="44">
      <c r="A44" s="4" t="inlineStr">
        <is>
          <t>Foreign currency translation</t>
        </is>
      </c>
      <c r="B44" s="8" t="n">
        <v>23.3</v>
      </c>
      <c r="C44" s="8" t="n">
        <v>-1.5</v>
      </c>
    </row>
    <row r="45">
      <c r="A45" s="3" t="inlineStr">
        <is>
          <t>Other fair value changes:</t>
        </is>
      </c>
    </row>
    <row r="46">
      <c r="A46" s="4" t="inlineStr">
        <is>
          <t>Hedge derivatives</t>
        </is>
      </c>
      <c r="B46" s="5" t="n">
        <v>0</v>
      </c>
      <c r="C46" s="5" t="n">
        <v>0</v>
      </c>
    </row>
    <row r="47">
      <c r="A47" s="3" t="inlineStr">
        <is>
          <t>Reclassification to earnings:</t>
        </is>
      </c>
    </row>
    <row r="48">
      <c r="A48" s="4" t="inlineStr">
        <is>
          <t>Hedge derivatives</t>
        </is>
      </c>
      <c r="B48" s="5" t="n">
        <v>0</v>
      </c>
      <c r="C48" s="5" t="n">
        <v>0</v>
      </c>
    </row>
    <row r="49">
      <c r="A49" s="4" t="inlineStr">
        <is>
          <t>Amortization of losses and prior service costs</t>
        </is>
      </c>
      <c r="B49" s="5" t="n">
        <v>0</v>
      </c>
      <c r="C49" s="5" t="n">
        <v>0</v>
      </c>
    </row>
    <row r="50">
      <c r="A50" s="4" t="inlineStr">
        <is>
          <t>Other comprehensive income (loss), net of tax</t>
        </is>
      </c>
      <c r="B50" s="8" t="n">
        <v>23.3</v>
      </c>
      <c r="C50" s="8" t="n">
        <v>-1.5</v>
      </c>
    </row>
    <row r="51">
      <c r="A51" s="4" t="inlineStr">
        <is>
          <t>Total comprehensive income (loss) attributable to noncontrolling interests</t>
        </is>
      </c>
      <c r="B51" s="8" t="n">
        <v>23.4</v>
      </c>
      <c r="C51" s="8" t="n">
        <v>2.1</v>
      </c>
    </row>
    <row r="52">
      <c r="A52" s="4" t="inlineStr">
        <is>
          <t>Redeemable Interests [Member]</t>
        </is>
      </c>
    </row>
    <row r="53">
      <c r="A53" s="4" t="inlineStr">
        <is>
          <t>Net earnings attributable to redeemable and noncontrolling interests</t>
        </is>
      </c>
      <c r="B53" s="8" t="n">
        <v>7.4</v>
      </c>
      <c r="C53" s="8" t="n">
        <v>4.3</v>
      </c>
    </row>
    <row r="54">
      <c r="A54" s="3" t="inlineStr">
        <is>
          <t>Other Comprehensive Income (Loss), Net of Tax:</t>
        </is>
      </c>
    </row>
    <row r="55">
      <c r="A55" s="4" t="inlineStr">
        <is>
          <t>Foreign currency translation</t>
        </is>
      </c>
      <c r="B55" s="8" t="n">
        <v>43.2</v>
      </c>
      <c r="C55" s="8" t="n">
        <v>-4.9</v>
      </c>
    </row>
    <row r="56">
      <c r="A56" s="3" t="inlineStr">
        <is>
          <t>Other fair value changes:</t>
        </is>
      </c>
    </row>
    <row r="57">
      <c r="A57" s="4" t="inlineStr">
        <is>
          <t>Hedge derivatives</t>
        </is>
      </c>
      <c r="B57" s="8" t="n">
        <v>-0.3</v>
      </c>
      <c r="C57" s="8" t="n">
        <v>0.7</v>
      </c>
    </row>
    <row r="58">
      <c r="A58" s="3" t="inlineStr">
        <is>
          <t>Reclassification to earnings:</t>
        </is>
      </c>
    </row>
    <row r="59">
      <c r="A59" s="4" t="inlineStr">
        <is>
          <t>Hedge derivatives</t>
        </is>
      </c>
      <c r="B59" s="5" t="n">
        <v>0</v>
      </c>
      <c r="C59" s="5" t="n">
        <v>0</v>
      </c>
    </row>
    <row r="60">
      <c r="A60" s="4" t="inlineStr">
        <is>
          <t>Amortization of losses and prior service costs</t>
        </is>
      </c>
      <c r="B60" s="5" t="n">
        <v>0</v>
      </c>
      <c r="C60" s="5" t="n">
        <v>0</v>
      </c>
    </row>
    <row r="61">
      <c r="A61" s="4" t="inlineStr">
        <is>
          <t>Other comprehensive income (loss), net of tax</t>
        </is>
      </c>
      <c r="B61" s="8" t="n">
        <v>42.9</v>
      </c>
      <c r="C61" s="8" t="n">
        <v>-4.2</v>
      </c>
    </row>
    <row r="62">
      <c r="A62" s="4" t="inlineStr">
        <is>
          <t>Total comprehensive income (loss) attributable to redeemable interests</t>
        </is>
      </c>
      <c r="B62" s="7" t="n">
        <v>50.3</v>
      </c>
      <c r="C62" s="7"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income income (loss)) (Details) - USD ($) $ in Millions</t>
        </is>
      </c>
      <c r="B1" s="2" t="inlineStr">
        <is>
          <t>Aug. 30, 2020</t>
        </is>
      </c>
      <c r="C1" s="2" t="inlineStr">
        <is>
          <t>May 31, 2020</t>
        </is>
      </c>
    </row>
    <row r="2">
      <c r="A2" s="3" t="inlineStr">
        <is>
          <t>Accumulated Other Comprehensive Loss, Net of Tax Effects [Abstract]</t>
        </is>
      </c>
    </row>
    <row r="3">
      <c r="A3" s="4" t="inlineStr">
        <is>
          <t>Foreign currency translation adjustments</t>
        </is>
      </c>
      <c r="B3" s="7" t="n">
        <v>-889.3</v>
      </c>
      <c r="C3" s="6" t="n">
        <v>-889</v>
      </c>
    </row>
    <row r="4">
      <c r="A4" s="3" t="inlineStr">
        <is>
          <t>Unrealized gain (loss) from:</t>
        </is>
      </c>
    </row>
    <row r="5">
      <c r="A5" s="4" t="inlineStr">
        <is>
          <t>Hedge derivatives</t>
        </is>
      </c>
      <c r="B5" s="8" t="n">
        <v>-26.1</v>
      </c>
      <c r="C5" s="8" t="n">
        <v>-12.6</v>
      </c>
    </row>
    <row r="6">
      <c r="A6" s="3" t="inlineStr">
        <is>
          <t>Pension, other postretirement, and postemployment benefits:</t>
        </is>
      </c>
    </row>
    <row r="7">
      <c r="A7" s="4" t="inlineStr">
        <is>
          <t>Net actuarial loss</t>
        </is>
      </c>
      <c r="B7" s="8" t="n">
        <v>-2002.4</v>
      </c>
      <c r="C7" s="8" t="n">
        <v>-2022.5</v>
      </c>
    </row>
    <row r="8">
      <c r="A8" s="4" t="inlineStr">
        <is>
          <t>Prior service credits</t>
        </is>
      </c>
      <c r="B8" s="8" t="n">
        <v>9.1</v>
      </c>
      <c r="C8" s="8" t="n">
        <v>9.699999999999999</v>
      </c>
    </row>
    <row r="9">
      <c r="A9" s="4" t="inlineStr">
        <is>
          <t>Accumulated other comprehensive loss</t>
        </is>
      </c>
      <c r="B9" s="7" t="n">
        <v>-2908.7</v>
      </c>
      <c r="C9" s="7" t="n">
        <v>-29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Plans (Narrative) (Details) - USD ($) $ in Millions</t>
        </is>
      </c>
      <c r="B1" s="2" t="inlineStr">
        <is>
          <t>3 Months Ended</t>
        </is>
      </c>
    </row>
    <row r="2">
      <c r="B2" s="2" t="inlineStr">
        <is>
          <t>Aug. 30, 2020</t>
        </is>
      </c>
      <c r="C2" s="2" t="inlineStr">
        <is>
          <t>Aug. 25, 2019</t>
        </is>
      </c>
    </row>
    <row r="3">
      <c r="A3" s="3" t="inlineStr">
        <is>
          <t>Share-based Compensation Allocation and Classification in Financial Statements [Abstract]</t>
        </is>
      </c>
    </row>
    <row r="4">
      <c r="A4" s="4" t="inlineStr">
        <is>
          <t>Recognized tax windfall benefits related to the exercise of stock-based awards</t>
        </is>
      </c>
      <c r="B4" s="7" t="n">
        <v>6.2</v>
      </c>
      <c r="C4" s="7" t="n">
        <v>6.6</v>
      </c>
    </row>
    <row r="5">
      <c r="A5" s="4" t="inlineStr">
        <is>
          <t>Unrecognized compensation expense related to non-vested stock options, restricted stock, and performance share units</t>
        </is>
      </c>
      <c r="B5" s="7" t="n">
        <v>161.4</v>
      </c>
    </row>
    <row r="6">
      <c r="A6" s="4" t="inlineStr">
        <is>
          <t>Unrecognized compensation expense on non-vested awards weighted average period of recognition</t>
        </is>
      </c>
      <c r="B6" s="4" t="inlineStr">
        <is>
          <t>25 months</t>
        </is>
      </c>
    </row>
    <row r="7">
      <c r="A7" s="3" t="inlineStr">
        <is>
          <t>Share-based Compensation Arrangement by Share-based Payment Award, Options, Additional Disclosures [Abstract]</t>
        </is>
      </c>
    </row>
    <row r="8">
      <c r="A8" s="4" t="inlineStr">
        <is>
          <t>Share-based Compensation Arrangement by Share-based Payment Award, Fair Value Assumptions, Method Used</t>
        </is>
      </c>
      <c r="B8" s="4" t="inlineStr">
        <is>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31, 20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compensation expense related to stock-based payments) (Details) - USD ($) $ in Millions</t>
        </is>
      </c>
      <c r="B1" s="2" t="inlineStr">
        <is>
          <t>3 Months Ended</t>
        </is>
      </c>
    </row>
    <row r="2">
      <c r="B2" s="2" t="inlineStr">
        <is>
          <t>Aug. 30, 2020</t>
        </is>
      </c>
      <c r="C2" s="2" t="inlineStr">
        <is>
          <t>Aug. 25, 2019</t>
        </is>
      </c>
    </row>
    <row r="3">
      <c r="A3" s="3" t="inlineStr">
        <is>
          <t>Stock Plans [Abstract]</t>
        </is>
      </c>
    </row>
    <row r="4">
      <c r="A4" s="4" t="inlineStr">
        <is>
          <t>Compensation expense related to stock-based payments</t>
        </is>
      </c>
      <c r="B4" s="7" t="n">
        <v>28.3</v>
      </c>
      <c r="C4" s="7" t="n">
        <v>2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et cash proceeds from the exercise of stock options less shares used for withholding taxes and the intrisic value of options exercised) (Details) - USD ($) $ in Millions</t>
        </is>
      </c>
      <c r="B1" s="2" t="inlineStr">
        <is>
          <t>3 Months Ended</t>
        </is>
      </c>
    </row>
    <row r="2">
      <c r="B2" s="2" t="inlineStr">
        <is>
          <t>Aug. 30, 2020</t>
        </is>
      </c>
      <c r="C2" s="2" t="inlineStr">
        <is>
          <t>Aug. 25, 2019</t>
        </is>
      </c>
    </row>
    <row r="3">
      <c r="A3" s="3" t="inlineStr">
        <is>
          <t>Stock Plans [Abstract]</t>
        </is>
      </c>
    </row>
    <row r="4">
      <c r="A4" s="4" t="inlineStr">
        <is>
          <t>Net cash proceeds</t>
        </is>
      </c>
      <c r="B4" s="6" t="n">
        <v>30</v>
      </c>
      <c r="C4" s="7" t="n">
        <v>55.8</v>
      </c>
    </row>
    <row r="5">
      <c r="A5" s="4" t="inlineStr">
        <is>
          <t>Intrinsic value of options exercised</t>
        </is>
      </c>
      <c r="B5" s="7" t="n">
        <v>18.7</v>
      </c>
      <c r="C5" s="7" t="n">
        <v>3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3 Months Ended</t>
        </is>
      </c>
    </row>
    <row r="2">
      <c r="B2" s="2" t="inlineStr">
        <is>
          <t>Aug. 30, 2020</t>
        </is>
      </c>
      <c r="C2" s="2" t="inlineStr">
        <is>
          <t>Aug. 25, 2019</t>
        </is>
      </c>
    </row>
    <row r="3">
      <c r="A3" s="3" t="inlineStr">
        <is>
          <t>Stock Plans [Abstract]</t>
        </is>
      </c>
    </row>
    <row r="4">
      <c r="A4" s="4" t="inlineStr">
        <is>
          <t>Estimated fair values of stock options granted</t>
        </is>
      </c>
      <c r="B4" s="9" t="n">
        <v>8.029999999999999</v>
      </c>
      <c r="C4" s="9" t="n">
        <v>7.1</v>
      </c>
    </row>
    <row r="5">
      <c r="A5" s="3" t="inlineStr">
        <is>
          <t>Assumptions:</t>
        </is>
      </c>
    </row>
    <row r="6">
      <c r="A6" s="4" t="inlineStr">
        <is>
          <t>Risk-free interest rate</t>
        </is>
      </c>
      <c r="B6" s="4" t="inlineStr">
        <is>
          <t>0.70%</t>
        </is>
      </c>
      <c r="C6" s="4" t="inlineStr">
        <is>
          <t>2.00%</t>
        </is>
      </c>
    </row>
    <row r="7">
      <c r="A7" s="4" t="inlineStr">
        <is>
          <t>Expected term</t>
        </is>
      </c>
      <c r="B7" s="4" t="inlineStr">
        <is>
          <t>8 years 6 months</t>
        </is>
      </c>
      <c r="C7" s="4" t="inlineStr">
        <is>
          <t>8 years 6 months</t>
        </is>
      </c>
    </row>
    <row r="8">
      <c r="A8" s="4" t="inlineStr">
        <is>
          <t>Expected volatility</t>
        </is>
      </c>
      <c r="B8" s="4" t="inlineStr">
        <is>
          <t>19.50%</t>
        </is>
      </c>
      <c r="C8" s="4" t="inlineStr">
        <is>
          <t>17.40%</t>
        </is>
      </c>
    </row>
    <row r="9">
      <c r="A9" s="4" t="inlineStr">
        <is>
          <t>Dividend yield</t>
        </is>
      </c>
      <c r="B9" s="4" t="inlineStr">
        <is>
          <t>3.30%</t>
        </is>
      </c>
      <c r="C9" s="4" t="inlineStr">
        <is>
          <t>3.6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information on restricted stock and performance award unit activity) (Details) - USD ($) $ in Millions</t>
        </is>
      </c>
      <c r="B1" s="2" t="inlineStr">
        <is>
          <t>3 Months Ended</t>
        </is>
      </c>
    </row>
    <row r="2">
      <c r="B2" s="2" t="inlineStr">
        <is>
          <t>Aug. 30, 2020</t>
        </is>
      </c>
      <c r="C2" s="2" t="inlineStr">
        <is>
          <t>Aug. 25, 2019</t>
        </is>
      </c>
    </row>
    <row r="3">
      <c r="A3" s="3" t="inlineStr">
        <is>
          <t>Share-based Compensation Arrangement by Share-based Payment Award, Equity Instruments Other Than Options, Additional Disclosures [Abstract]</t>
        </is>
      </c>
    </row>
    <row r="4">
      <c r="A4" s="4" t="inlineStr">
        <is>
          <t>Total grant-date fair value</t>
        </is>
      </c>
      <c r="B4" s="6" t="n">
        <v>62</v>
      </c>
      <c r="C4" s="7" t="n">
        <v>4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Millions, $ in Millions</t>
        </is>
      </c>
      <c r="B1" s="2" t="inlineStr">
        <is>
          <t>3 Months Ended</t>
        </is>
      </c>
    </row>
    <row r="2">
      <c r="B2" s="2" t="inlineStr">
        <is>
          <t>Aug. 30, 2020</t>
        </is>
      </c>
      <c r="C2" s="2" t="inlineStr">
        <is>
          <t>Aug. 25, 2019</t>
        </is>
      </c>
    </row>
    <row r="3">
      <c r="A3" s="3" t="inlineStr">
        <is>
          <t>Earnings Per Share [Abstract]</t>
        </is>
      </c>
    </row>
    <row r="4">
      <c r="A4" s="4" t="inlineStr">
        <is>
          <t>Net earnings attributable to General Mills</t>
        </is>
      </c>
      <c r="B4" s="7" t="n">
        <v>638.9</v>
      </c>
      <c r="C4" s="7" t="n">
        <v>520.6</v>
      </c>
    </row>
    <row r="5">
      <c r="A5" s="4" t="inlineStr">
        <is>
          <t>Average number of common shares - basic EPS</t>
        </is>
      </c>
      <c r="B5" s="8" t="n">
        <v>614.1</v>
      </c>
      <c r="C5" s="5" t="n">
        <v>606</v>
      </c>
    </row>
    <row r="6">
      <c r="A6" s="3" t="inlineStr">
        <is>
          <t>Earnings Per Share, Basic and Diluted [Abstract]</t>
        </is>
      </c>
    </row>
    <row r="7">
      <c r="A7" s="4" t="inlineStr">
        <is>
          <t>Average number of common shares - diluted EPS</t>
        </is>
      </c>
      <c r="B7" s="8" t="n">
        <v>619.8</v>
      </c>
      <c r="C7" s="8" t="n">
        <v>611.5</v>
      </c>
    </row>
    <row r="8">
      <c r="A8" s="4" t="inlineStr">
        <is>
          <t>Earnings per share - basic</t>
        </is>
      </c>
      <c r="B8" s="9" t="n">
        <v>1.04</v>
      </c>
      <c r="C8" s="9" t="n">
        <v>0.86</v>
      </c>
    </row>
    <row r="9">
      <c r="A9" s="4" t="inlineStr">
        <is>
          <t>Earnings per share - diluted</t>
        </is>
      </c>
      <c r="B9" s="9" t="n">
        <v>1.03</v>
      </c>
      <c r="C9" s="9" t="n">
        <v>0.85</v>
      </c>
    </row>
    <row r="10">
      <c r="A10" s="3" t="inlineStr">
        <is>
          <t>Other Disclosures [Abstract]</t>
        </is>
      </c>
    </row>
    <row r="11">
      <c r="A11" s="4" t="inlineStr">
        <is>
          <t>Anti-dilutive stock options, restricted stock units and performance share units</t>
        </is>
      </c>
      <c r="B11" s="8" t="n">
        <v>3.1</v>
      </c>
      <c r="C11" s="8" t="n">
        <v>10.1</v>
      </c>
    </row>
    <row r="12">
      <c r="A12" s="4" t="inlineStr">
        <is>
          <t>Stock Options [Member]</t>
        </is>
      </c>
    </row>
    <row r="13">
      <c r="A13" s="3" t="inlineStr">
        <is>
          <t>Share Based Compensation Arrangement By Share Based Payment Award [Line Items]</t>
        </is>
      </c>
    </row>
    <row r="14">
      <c r="A14" s="4" t="inlineStr">
        <is>
          <t>Incremental share effect</t>
        </is>
      </c>
      <c r="B14" s="8" t="n">
        <v>3.2</v>
      </c>
      <c r="C14" s="8" t="n">
        <v>3.1</v>
      </c>
    </row>
    <row r="15">
      <c r="A15" s="4" t="inlineStr">
        <is>
          <t>Restricted Stock, Restricted Stock Units, and Other [Member]</t>
        </is>
      </c>
    </row>
    <row r="16">
      <c r="A16" s="3" t="inlineStr">
        <is>
          <t>Share Based Compensation Arrangement By Share Based Payment Award [Line Items]</t>
        </is>
      </c>
    </row>
    <row r="17">
      <c r="A17" s="4" t="inlineStr">
        <is>
          <t>Incremental share effect</t>
        </is>
      </c>
      <c r="B17" s="8" t="n">
        <v>2.5</v>
      </c>
      <c r="C17" s="8" t="n">
        <v>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Details) - USD ($) $ in Millions</t>
        </is>
      </c>
      <c r="B1" s="2" t="inlineStr">
        <is>
          <t>3 Months Ended</t>
        </is>
      </c>
    </row>
    <row r="2">
      <c r="B2" s="2" t="inlineStr">
        <is>
          <t>Aug. 30, 2020</t>
        </is>
      </c>
      <c r="C2" s="2" t="inlineStr">
        <is>
          <t>Aug. 25, 2019</t>
        </is>
      </c>
    </row>
    <row r="3">
      <c r="A3" s="3" t="inlineStr">
        <is>
          <t>Statements of Cash Flows [Abstract]</t>
        </is>
      </c>
    </row>
    <row r="4">
      <c r="A4" s="4" t="inlineStr">
        <is>
          <t>Net cash interest payments</t>
        </is>
      </c>
      <c r="B4" s="7" t="n">
        <v>80.40000000000001</v>
      </c>
      <c r="C4" s="7" t="n">
        <v>80.59999999999999</v>
      </c>
    </row>
    <row r="5">
      <c r="A5" s="4" t="inlineStr">
        <is>
          <t>Net income tax payments</t>
        </is>
      </c>
      <c r="B5" s="7" t="n">
        <v>76.2</v>
      </c>
      <c r="C5" s="7" t="n">
        <v>3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51" customWidth="1" min="3" max="3"/>
    <col width="29" customWidth="1" min="4" max="4"/>
    <col width="36" customWidth="1" min="5" max="5"/>
    <col width="27" customWidth="1" min="6" max="6"/>
    <col width="72" customWidth="1" min="7" max="7"/>
    <col width="24" customWidth="1" min="8" max="8"/>
    <col width="46" customWidth="1" min="9" max="9"/>
    <col width="34" customWidth="1" min="10" max="10"/>
  </cols>
  <sheetData>
    <row r="1">
      <c r="A1" s="1" t="inlineStr">
        <is>
          <t>CONSOLIDATED STATEMENTS OF TOTAL EQUITY AND REDEEMABLE INTEREST (Unaudited) - USD ($) shares in Millions, $ in Millions</t>
        </is>
      </c>
      <c r="B1" s="2" t="inlineStr">
        <is>
          <t>Total</t>
        </is>
      </c>
      <c r="C1" s="2" t="inlineStr">
        <is>
          <t>Sodiaal International Redeemable Interest [Member]</t>
        </is>
      </c>
      <c r="D1" s="2" t="inlineStr">
        <is>
          <t>Issued Common Stock [Member]</t>
        </is>
      </c>
      <c r="E1" s="2" t="inlineStr">
        <is>
          <t>Additional Paid-In Capital [Member]</t>
        </is>
      </c>
      <c r="F1" s="2" t="inlineStr">
        <is>
          <t>Retained Earnings [Member]</t>
        </is>
      </c>
      <c r="G1" s="2" t="inlineStr">
        <is>
          <t>Retained Earnings [Member]Cumulative Effect Period Of Adoption [Member]</t>
        </is>
      </c>
      <c r="H1" s="2" t="inlineStr">
        <is>
          <t>Treasury Stock [Member]</t>
        </is>
      </c>
      <c r="I1" s="2" t="inlineStr">
        <is>
          <t>Accumulated Other Comprehensive Loss [Member]</t>
        </is>
      </c>
      <c r="J1" s="2" t="inlineStr">
        <is>
          <t>Noncontrolling Interests [Member]</t>
        </is>
      </c>
    </row>
    <row r="2">
      <c r="A2" s="4" t="inlineStr">
        <is>
          <t>Beginning balance, treasury stock shares at May. 26, 2019</t>
        </is>
      </c>
      <c r="H2" s="8" t="n">
        <v>-152.7</v>
      </c>
    </row>
    <row r="3">
      <c r="A3" s="3" t="inlineStr">
        <is>
          <t>Stockholders' Equity, Number of Shares</t>
        </is>
      </c>
    </row>
    <row r="4">
      <c r="A4" s="4" t="inlineStr">
        <is>
          <t>Stock compensation plans, shares</t>
        </is>
      </c>
      <c r="H4" s="8" t="n">
        <v>2.2</v>
      </c>
    </row>
    <row r="5">
      <c r="A5" s="4" t="inlineStr">
        <is>
          <t>Ending balance, common stock shares at Aug. 25, 2019</t>
        </is>
      </c>
      <c r="D5" s="8" t="n">
        <v>754.6</v>
      </c>
    </row>
    <row r="6">
      <c r="A6" s="4" t="inlineStr">
        <is>
          <t>Ending balance, treasury stock shares at Aug. 25, 2019</t>
        </is>
      </c>
      <c r="H6" s="8" t="n">
        <v>-150.5</v>
      </c>
    </row>
    <row r="7">
      <c r="A7" s="4" t="inlineStr">
        <is>
          <t>Beginning balance, equity at May. 26, 2019</t>
        </is>
      </c>
      <c r="B7" s="7" t="n">
        <v>7367.7</v>
      </c>
      <c r="E7" s="7" t="n">
        <v>1386.7</v>
      </c>
      <c r="F7" s="7" t="n">
        <v>14996.7</v>
      </c>
      <c r="H7" s="6" t="n">
        <v>-6779</v>
      </c>
      <c r="I7" s="7" t="n">
        <v>-2625.4</v>
      </c>
      <c r="J7" s="7" t="n">
        <v>313.2</v>
      </c>
    </row>
    <row r="8">
      <c r="A8" s="3" t="inlineStr">
        <is>
          <t>Stockholders Equity Including Portion Attributable To Noncontrolling Interest [Abstract]</t>
        </is>
      </c>
    </row>
    <row r="9">
      <c r="A9" s="4" t="inlineStr">
        <is>
          <t>Accounting Standards Update [Extensible List]</t>
        </is>
      </c>
      <c r="G9" s="4" t="inlineStr">
        <is>
          <t>us-gaap:AccountingStandardsUpdate201613Member</t>
        </is>
      </c>
    </row>
    <row r="10">
      <c r="A10" s="4" t="inlineStr">
        <is>
          <t>Stock compensation plans, value</t>
        </is>
      </c>
      <c r="E10" s="5" t="n">
        <v>18</v>
      </c>
      <c r="H10" s="8" t="n">
        <v>97.2</v>
      </c>
    </row>
    <row r="11">
      <c r="A11" s="4" t="inlineStr">
        <is>
          <t>Unearned compensation related to restricted stock unit awards</t>
        </is>
      </c>
      <c r="E11" s="8" t="n">
        <v>-66.5</v>
      </c>
    </row>
    <row r="12">
      <c r="A12" s="4" t="inlineStr">
        <is>
          <t>Earned compensation</t>
        </is>
      </c>
      <c r="E12" s="8" t="n">
        <v>28.7</v>
      </c>
    </row>
    <row r="13">
      <c r="A13" s="4" t="inlineStr">
        <is>
          <t>Decrease in redemption value of redeemable interest</t>
        </is>
      </c>
      <c r="C13" s="6" t="n">
        <v>-4</v>
      </c>
      <c r="E13" s="5" t="n">
        <v>4</v>
      </c>
    </row>
    <row r="14">
      <c r="A14" s="4" t="inlineStr">
        <is>
          <t>Total comprehensive income</t>
        </is>
      </c>
      <c r="F14" s="8" t="n">
        <v>520.6</v>
      </c>
      <c r="I14" s="8" t="n">
        <v>24.8</v>
      </c>
      <c r="J14" s="8" t="n">
        <v>2.1</v>
      </c>
    </row>
    <row r="15">
      <c r="A15" s="4" t="inlineStr">
        <is>
          <t>Cash dividends declared</t>
        </is>
      </c>
      <c r="F15" s="8" t="n">
        <v>-298.5</v>
      </c>
    </row>
    <row r="16">
      <c r="A16" s="4" t="inlineStr">
        <is>
          <t>Distributions to noncontrolling interest holders</t>
        </is>
      </c>
      <c r="J16" s="8" t="n">
        <v>-2.5</v>
      </c>
    </row>
    <row r="17">
      <c r="A17" s="4" t="inlineStr">
        <is>
          <t>Ending balance, equity at Aug. 25, 2019</t>
        </is>
      </c>
      <c r="B17" s="7" t="n">
        <v>7695.6</v>
      </c>
      <c r="D17" s="7" t="n">
        <v>75.5</v>
      </c>
      <c r="E17" s="8" t="n">
        <v>1370.9</v>
      </c>
      <c r="F17" s="8" t="n">
        <v>15218.8</v>
      </c>
      <c r="G17" s="6" t="n">
        <v>0</v>
      </c>
      <c r="H17" s="7" t="n">
        <v>-6681.8</v>
      </c>
      <c r="I17" s="8" t="n">
        <v>-2600.6</v>
      </c>
      <c r="J17" s="8" t="n">
        <v>312.8</v>
      </c>
    </row>
    <row r="18">
      <c r="A18" s="4" t="inlineStr">
        <is>
          <t>Beginning balance, equity attributable to redeemable noncontrolling interest at May. 26, 2019</t>
        </is>
      </c>
      <c r="C18" s="8" t="n">
        <v>551.7</v>
      </c>
    </row>
    <row r="19">
      <c r="A19" s="3" t="inlineStr">
        <is>
          <t>Redeemable Interest</t>
        </is>
      </c>
    </row>
    <row r="20">
      <c r="A20" s="4" t="inlineStr">
        <is>
          <t>Total comprehensive income (loss) attributable to redeemable interests</t>
        </is>
      </c>
      <c r="C20" s="8" t="n">
        <v>0.1</v>
      </c>
    </row>
    <row r="21">
      <c r="A21" s="4" t="inlineStr">
        <is>
          <t>Decrease in redemption value of redeemable interest</t>
        </is>
      </c>
      <c r="C21" s="5" t="n">
        <v>-4</v>
      </c>
      <c r="E21" s="5" t="n">
        <v>4</v>
      </c>
    </row>
    <row r="22">
      <c r="A22" s="4" t="inlineStr">
        <is>
          <t>Ending balance, equity attributable to redeemable noncontrolling interest at Aug. 25, 2019</t>
        </is>
      </c>
      <c r="C22" s="8" t="n">
        <v>547.8</v>
      </c>
    </row>
    <row r="23">
      <c r="A23" s="4" t="inlineStr">
        <is>
          <t>Beginning balance, common stock shares at May. 31, 2020</t>
        </is>
      </c>
      <c r="B23" s="8" t="n">
        <v>754.6</v>
      </c>
    </row>
    <row r="24">
      <c r="A24" s="4" t="inlineStr">
        <is>
          <t>Beginning balance, treasury stock shares at May. 31, 2020</t>
        </is>
      </c>
      <c r="B24" s="8" t="n">
        <v>-144.8</v>
      </c>
      <c r="H24" s="8" t="n">
        <v>-144.8</v>
      </c>
    </row>
    <row r="25">
      <c r="A25" s="3" t="inlineStr">
        <is>
          <t>Stockholders' Equity, Number of Shares</t>
        </is>
      </c>
    </row>
    <row r="26">
      <c r="A26" s="4" t="inlineStr">
        <is>
          <t>Stock compensation plans, shares</t>
        </is>
      </c>
      <c r="H26" s="8" t="n">
        <v>1.5</v>
      </c>
    </row>
    <row r="27">
      <c r="A27" s="4" t="inlineStr">
        <is>
          <t>Ending balance, common stock shares at Aug. 30, 2020</t>
        </is>
      </c>
      <c r="B27" s="8" t="n">
        <v>754.6</v>
      </c>
      <c r="D27" s="8" t="n">
        <v>754.6</v>
      </c>
    </row>
    <row r="28">
      <c r="A28" s="4" t="inlineStr">
        <is>
          <t>Ending balance, treasury stock shares at Aug. 30, 2020</t>
        </is>
      </c>
      <c r="B28" s="8" t="n">
        <v>-143.3</v>
      </c>
      <c r="H28" s="8" t="n">
        <v>-143.3</v>
      </c>
    </row>
    <row r="29">
      <c r="A29" s="4" t="inlineStr">
        <is>
          <t>Beginning balance, equity at May. 31, 2020</t>
        </is>
      </c>
      <c r="B29" s="7" t="n">
        <v>8349.5</v>
      </c>
      <c r="E29" s="8" t="n">
        <v>1348.6</v>
      </c>
      <c r="F29" s="8" t="n">
        <v>15982.1</v>
      </c>
      <c r="H29" s="7" t="n">
        <v>-6433.3</v>
      </c>
      <c r="I29" s="8" t="n">
        <v>-2914.4</v>
      </c>
      <c r="J29" s="5" t="n">
        <v>291</v>
      </c>
    </row>
    <row r="30">
      <c r="A30" s="3" t="inlineStr">
        <is>
          <t>Stockholders Equity Including Portion Attributable To Noncontrolling Interest [Abstract]</t>
        </is>
      </c>
    </row>
    <row r="31">
      <c r="A31" s="4" t="inlineStr">
        <is>
          <t>Accounting Standards Update [Extensible List]</t>
        </is>
      </c>
      <c r="G31" s="4" t="inlineStr">
        <is>
          <t>us-gaap:AccountingStandardsUpdate201613Member</t>
        </is>
      </c>
    </row>
    <row r="32">
      <c r="A32" s="4" t="inlineStr">
        <is>
          <t>Stock compensation plans, value</t>
        </is>
      </c>
      <c r="E32" s="8" t="n">
        <v>23.6</v>
      </c>
      <c r="H32" s="8" t="n">
        <v>63.1</v>
      </c>
    </row>
    <row r="33">
      <c r="A33" s="4" t="inlineStr">
        <is>
          <t>Unearned compensation related to restricted stock unit awards</t>
        </is>
      </c>
      <c r="E33" s="8" t="n">
        <v>-74.90000000000001</v>
      </c>
    </row>
    <row r="34">
      <c r="A34" s="4" t="inlineStr">
        <is>
          <t>Earned compensation</t>
        </is>
      </c>
      <c r="E34" s="8" t="n">
        <v>28.2</v>
      </c>
    </row>
    <row r="35">
      <c r="A35" s="4" t="inlineStr">
        <is>
          <t>Decrease in redemption value of redeemable interest</t>
        </is>
      </c>
      <c r="C35" s="5" t="n">
        <v>-10</v>
      </c>
      <c r="E35" s="5" t="n">
        <v>10</v>
      </c>
    </row>
    <row r="36">
      <c r="A36" s="4" t="inlineStr">
        <is>
          <t>Total comprehensive income</t>
        </is>
      </c>
      <c r="F36" s="8" t="n">
        <v>638.9</v>
      </c>
      <c r="I36" s="8" t="n">
        <v>5.7</v>
      </c>
      <c r="J36" s="8" t="n">
        <v>23.4</v>
      </c>
    </row>
    <row r="37">
      <c r="A37" s="4" t="inlineStr">
        <is>
          <t>Cash dividends declared</t>
        </is>
      </c>
      <c r="F37" s="8" t="n">
        <v>-302.8</v>
      </c>
    </row>
    <row r="38">
      <c r="A38" s="4" t="inlineStr">
        <is>
          <t>Distributions to noncontrolling interest holders</t>
        </is>
      </c>
      <c r="J38" s="8" t="n">
        <v>-1.1</v>
      </c>
    </row>
    <row r="39">
      <c r="A39" s="4" t="inlineStr">
        <is>
          <t>Ending balance, equity at Aug. 30, 2020</t>
        </is>
      </c>
      <c r="B39" s="8" t="n">
        <v>8757.9</v>
      </c>
      <c r="D39" s="7" t="n">
        <v>75.5</v>
      </c>
      <c r="E39" s="8" t="n">
        <v>1335.5</v>
      </c>
      <c r="F39" s="7" t="n">
        <v>16312.5</v>
      </c>
      <c r="G39" s="7" t="n">
        <v>-5.7</v>
      </c>
      <c r="H39" s="7" t="n">
        <v>-6370.2</v>
      </c>
      <c r="I39" s="7" t="n">
        <v>-2908.7</v>
      </c>
      <c r="J39" s="7" t="n">
        <v>313.3</v>
      </c>
    </row>
    <row r="40">
      <c r="A40" s="4" t="inlineStr">
        <is>
          <t>Beginning balance, equity attributable to redeemable noncontrolling interest at May. 31, 2020</t>
        </is>
      </c>
      <c r="B40" s="8" t="n">
        <v>544.6</v>
      </c>
      <c r="C40" s="8" t="n">
        <v>544.6</v>
      </c>
    </row>
    <row r="41">
      <c r="A41" s="3" t="inlineStr">
        <is>
          <t>Redeemable Interest</t>
        </is>
      </c>
    </row>
    <row r="42">
      <c r="A42" s="4" t="inlineStr">
        <is>
          <t>Total comprehensive income (loss) attributable to redeemable interests</t>
        </is>
      </c>
      <c r="C42" s="8" t="n">
        <v>50.3</v>
      </c>
    </row>
    <row r="43">
      <c r="A43" s="4" t="inlineStr">
        <is>
          <t>Decrease in redemption value of redeemable interest</t>
        </is>
      </c>
      <c r="C43" s="5" t="n">
        <v>-10</v>
      </c>
      <c r="E43" s="6" t="n">
        <v>10</v>
      </c>
    </row>
    <row r="44">
      <c r="A44" s="4" t="inlineStr">
        <is>
          <t>Ending balance, equity attributable to redeemable noncontrolling interest at Aug. 30, 2020</t>
        </is>
      </c>
      <c r="B44" s="7" t="n">
        <v>584.9</v>
      </c>
      <c r="C44" s="7" t="n">
        <v>5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employment Benefits (Schedule of components of net pension, other postretirement, and postemployment (income) expense) (Details) - USD ($) $ in Millions</t>
        </is>
      </c>
      <c r="B1" s="2" t="inlineStr">
        <is>
          <t>3 Months Ended</t>
        </is>
      </c>
    </row>
    <row r="2">
      <c r="B2" s="2" t="inlineStr">
        <is>
          <t>Aug. 30, 2020</t>
        </is>
      </c>
      <c r="C2" s="2" t="inlineStr">
        <is>
          <t>Aug. 25, 2019</t>
        </is>
      </c>
    </row>
    <row r="3">
      <c r="A3" s="4" t="inlineStr">
        <is>
          <t>Defined Benefit Pension Plans [Member]</t>
        </is>
      </c>
    </row>
    <row r="4">
      <c r="A4" s="3" t="inlineStr">
        <is>
          <t>Defined Benefit Plan Disclosure [Line Items]</t>
        </is>
      </c>
    </row>
    <row r="5">
      <c r="A5" s="4" t="inlineStr">
        <is>
          <t>Service cost</t>
        </is>
      </c>
      <c r="B5" s="6" t="n">
        <v>26</v>
      </c>
      <c r="C5" s="7" t="n">
        <v>23.2</v>
      </c>
    </row>
    <row r="6">
      <c r="A6" s="4" t="inlineStr">
        <is>
          <t>Interest cost</t>
        </is>
      </c>
      <c r="B6" s="5" t="n">
        <v>48</v>
      </c>
      <c r="C6" s="8" t="n">
        <v>57.6</v>
      </c>
    </row>
    <row r="7">
      <c r="A7" s="4" t="inlineStr">
        <is>
          <t>Expected return on plan assets</t>
        </is>
      </c>
      <c r="B7" s="5" t="n">
        <v>-105</v>
      </c>
      <c r="C7" s="8" t="n">
        <v>-112.5</v>
      </c>
    </row>
    <row r="8">
      <c r="A8" s="4" t="inlineStr">
        <is>
          <t>Amortization of losses</t>
        </is>
      </c>
      <c r="B8" s="8" t="n">
        <v>26.8</v>
      </c>
      <c r="C8" s="8" t="n">
        <v>26.7</v>
      </c>
    </row>
    <row r="9">
      <c r="A9" s="4" t="inlineStr">
        <is>
          <t>Amortization of prior service costs (credits)</t>
        </is>
      </c>
      <c r="B9" s="8" t="n">
        <v>0.3</v>
      </c>
      <c r="C9" s="8" t="n">
        <v>0.4</v>
      </c>
    </row>
    <row r="10">
      <c r="A10" s="4" t="inlineStr">
        <is>
          <t>Other adjustments</t>
        </is>
      </c>
      <c r="B10" s="5" t="n">
        <v>0</v>
      </c>
      <c r="C10" s="5" t="n">
        <v>0</v>
      </c>
    </row>
    <row r="11">
      <c r="A11" s="4" t="inlineStr">
        <is>
          <t>Net expense (income)</t>
        </is>
      </c>
      <c r="B11" s="8" t="n">
        <v>-3.9</v>
      </c>
      <c r="C11" s="8" t="n">
        <v>-4.6</v>
      </c>
    </row>
    <row r="12">
      <c r="A12" s="4" t="inlineStr">
        <is>
          <t>Other Postretirement Benefit Plans [Member]</t>
        </is>
      </c>
    </row>
    <row r="13">
      <c r="A13" s="3" t="inlineStr">
        <is>
          <t>Defined Benefit Plan Disclosure [Line Items]</t>
        </is>
      </c>
    </row>
    <row r="14">
      <c r="A14" s="4" t="inlineStr">
        <is>
          <t>Service cost</t>
        </is>
      </c>
      <c r="B14" s="8" t="n">
        <v>2.2</v>
      </c>
      <c r="C14" s="8" t="n">
        <v>2.4</v>
      </c>
    </row>
    <row r="15">
      <c r="A15" s="4" t="inlineStr">
        <is>
          <t>Interest cost</t>
        </is>
      </c>
      <c r="B15" s="8" t="n">
        <v>4.5</v>
      </c>
      <c r="C15" s="8" t="n">
        <v>6.8</v>
      </c>
    </row>
    <row r="16">
      <c r="A16" s="4" t="inlineStr">
        <is>
          <t>Expected return on plan assets</t>
        </is>
      </c>
      <c r="B16" s="8" t="n">
        <v>-8.699999999999999</v>
      </c>
      <c r="C16" s="8" t="n">
        <v>-10.5</v>
      </c>
    </row>
    <row r="17">
      <c r="A17" s="4" t="inlineStr">
        <is>
          <t>Amortization of losses</t>
        </is>
      </c>
      <c r="B17" s="8" t="n">
        <v>-1.3</v>
      </c>
      <c r="C17" s="8" t="n">
        <v>-0.5</v>
      </c>
    </row>
    <row r="18">
      <c r="A18" s="4" t="inlineStr">
        <is>
          <t>Amortization of prior service costs (credits)</t>
        </is>
      </c>
      <c r="B18" s="8" t="n">
        <v>-1.4</v>
      </c>
      <c r="C18" s="8" t="n">
        <v>-1.4</v>
      </c>
    </row>
    <row r="19">
      <c r="A19" s="4" t="inlineStr">
        <is>
          <t>Other adjustments</t>
        </is>
      </c>
      <c r="B19" s="5" t="n">
        <v>0</v>
      </c>
      <c r="C19" s="5" t="n">
        <v>0</v>
      </c>
    </row>
    <row r="20">
      <c r="A20" s="4" t="inlineStr">
        <is>
          <t>Net expense (income)</t>
        </is>
      </c>
      <c r="B20" s="8" t="n">
        <v>-4.7</v>
      </c>
      <c r="C20" s="8" t="n">
        <v>-3.2</v>
      </c>
    </row>
    <row r="21">
      <c r="A21" s="4" t="inlineStr">
        <is>
          <t>Postemployment Benefit Plans [Member]</t>
        </is>
      </c>
    </row>
    <row r="22">
      <c r="A22" s="3" t="inlineStr">
        <is>
          <t>Defined Benefit Plan Disclosure [Line Items]</t>
        </is>
      </c>
    </row>
    <row r="23">
      <c r="A23" s="4" t="inlineStr">
        <is>
          <t>Service cost</t>
        </is>
      </c>
      <c r="B23" s="8" t="n">
        <v>2.3</v>
      </c>
      <c r="C23" s="8" t="n">
        <v>2.1</v>
      </c>
    </row>
    <row r="24">
      <c r="A24" s="4" t="inlineStr">
        <is>
          <t>Interest cost</t>
        </is>
      </c>
      <c r="B24" s="8" t="n">
        <v>0.4</v>
      </c>
      <c r="C24" s="8" t="n">
        <v>0.7</v>
      </c>
    </row>
    <row r="25">
      <c r="A25" s="4" t="inlineStr">
        <is>
          <t>Expected return on plan assets</t>
        </is>
      </c>
      <c r="B25" s="5" t="n">
        <v>0</v>
      </c>
      <c r="C25" s="5" t="n">
        <v>0</v>
      </c>
    </row>
    <row r="26">
      <c r="A26" s="4" t="inlineStr">
        <is>
          <t>Amortization of losses</t>
        </is>
      </c>
      <c r="B26" s="8" t="n">
        <v>0.7</v>
      </c>
      <c r="C26" s="8" t="n">
        <v>0.2</v>
      </c>
    </row>
    <row r="27">
      <c r="A27" s="4" t="inlineStr">
        <is>
          <t>Amortization of prior service costs (credits)</t>
        </is>
      </c>
      <c r="B27" s="8" t="n">
        <v>0.2</v>
      </c>
      <c r="C27" s="8" t="n">
        <v>0.1</v>
      </c>
    </row>
    <row r="28">
      <c r="A28" s="4" t="inlineStr">
        <is>
          <t>Other adjustments</t>
        </is>
      </c>
      <c r="B28" s="8" t="n">
        <v>2.2</v>
      </c>
      <c r="C28" s="8" t="n">
        <v>2.2</v>
      </c>
    </row>
    <row r="29">
      <c r="A29" s="4" t="inlineStr">
        <is>
          <t>Net expense (income)</t>
        </is>
      </c>
      <c r="B29" s="7" t="n">
        <v>5.8</v>
      </c>
      <c r="C29" s="7" t="n">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Narrative) (Details) $ in Millions</t>
        </is>
      </c>
      <c r="B1" s="2" t="inlineStr">
        <is>
          <t>3 Months Ended</t>
        </is>
      </c>
    </row>
    <row r="2">
      <c r="B2" s="2" t="inlineStr">
        <is>
          <t>Aug. 25, 2019USD ($)</t>
        </is>
      </c>
    </row>
    <row r="3">
      <c r="A3" s="3" t="inlineStr">
        <is>
          <t>Income Taxes [Abstract]</t>
        </is>
      </c>
    </row>
    <row r="4">
      <c r="A4" s="4" t="inlineStr">
        <is>
          <t>Deferred Other Tax Expense Benefit</t>
        </is>
      </c>
      <c r="B4" s="7" t="n">
        <v>5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Schedule of operating segment results) (Details) - USD ($) $ in Millions</t>
        </is>
      </c>
      <c r="B1" s="2" t="inlineStr">
        <is>
          <t>3 Months Ended</t>
        </is>
      </c>
    </row>
    <row r="2">
      <c r="B2" s="2" t="inlineStr">
        <is>
          <t>Aug. 30, 2020</t>
        </is>
      </c>
      <c r="C2" s="2" t="inlineStr">
        <is>
          <t>Aug. 25, 2019</t>
        </is>
      </c>
    </row>
    <row r="3">
      <c r="A3" s="3" t="inlineStr">
        <is>
          <t>Segment Reporting Information [Line Items]</t>
        </is>
      </c>
    </row>
    <row r="4">
      <c r="A4" s="4" t="inlineStr">
        <is>
          <t>Net sales</t>
        </is>
      </c>
      <c r="B4" s="6" t="n">
        <v>4364</v>
      </c>
      <c r="C4" s="7" t="n">
        <v>4002.5</v>
      </c>
    </row>
    <row r="5">
      <c r="A5" s="4" t="inlineStr">
        <is>
          <t>Operating profit</t>
        </is>
      </c>
      <c r="B5" s="8" t="n">
        <v>853.7</v>
      </c>
      <c r="C5" s="8" t="n">
        <v>662.4</v>
      </c>
    </row>
    <row r="6">
      <c r="A6" s="4" t="inlineStr">
        <is>
          <t>Restructuring, impairment, and other exit costs (recoveries)</t>
        </is>
      </c>
      <c r="B6" s="8" t="n">
        <v>0.5</v>
      </c>
      <c r="C6" s="8" t="n">
        <v>8.199999999999999</v>
      </c>
    </row>
    <row r="7">
      <c r="A7" s="4" t="inlineStr">
        <is>
          <t>Operating Segments [Member]</t>
        </is>
      </c>
    </row>
    <row r="8">
      <c r="A8" s="3" t="inlineStr">
        <is>
          <t>Segment Reporting Information [Line Items]</t>
        </is>
      </c>
    </row>
    <row r="9">
      <c r="A9" s="4" t="inlineStr">
        <is>
          <t>Net sales</t>
        </is>
      </c>
      <c r="B9" s="5" t="n">
        <v>4364</v>
      </c>
      <c r="C9" s="8" t="n">
        <v>4002.5</v>
      </c>
    </row>
    <row r="10">
      <c r="A10" s="4" t="inlineStr">
        <is>
          <t>Operating profit</t>
        </is>
      </c>
      <c r="B10" s="8" t="n">
        <v>928.6</v>
      </c>
      <c r="C10" s="8" t="n">
        <v>769.6</v>
      </c>
    </row>
    <row r="11">
      <c r="A11" s="4" t="inlineStr">
        <is>
          <t>Unallocated Corporate Items [Member]</t>
        </is>
      </c>
    </row>
    <row r="12">
      <c r="A12" s="3" t="inlineStr">
        <is>
          <t>Segment Reporting Information [Line Items]</t>
        </is>
      </c>
    </row>
    <row r="13">
      <c r="A13" s="4" t="inlineStr">
        <is>
          <t>Operating profit</t>
        </is>
      </c>
      <c r="B13" s="8" t="n">
        <v>74.40000000000001</v>
      </c>
      <c r="C13" s="5" t="n">
        <v>99</v>
      </c>
    </row>
    <row r="14">
      <c r="A14" s="4" t="inlineStr">
        <is>
          <t>North America Retail [Member] | Operating Segments [Member]</t>
        </is>
      </c>
    </row>
    <row r="15">
      <c r="A15" s="3" t="inlineStr">
        <is>
          <t>Segment Reporting Information [Line Items]</t>
        </is>
      </c>
    </row>
    <row r="16">
      <c r="A16" s="4" t="inlineStr">
        <is>
          <t>Net sales</t>
        </is>
      </c>
      <c r="B16" s="5" t="n">
        <v>2707</v>
      </c>
      <c r="C16" s="8" t="n">
        <v>2376.1</v>
      </c>
    </row>
    <row r="17">
      <c r="A17" s="4" t="inlineStr">
        <is>
          <t>Operating profit</t>
        </is>
      </c>
      <c r="B17" s="8" t="n">
        <v>695.4</v>
      </c>
      <c r="C17" s="8" t="n">
        <v>559.9</v>
      </c>
    </row>
    <row r="18">
      <c r="A18" s="4" t="inlineStr">
        <is>
          <t>U.S. Meals &amp; Baking [Member] | Operating Segments [Member]</t>
        </is>
      </c>
    </row>
    <row r="19">
      <c r="A19" s="3" t="inlineStr">
        <is>
          <t>Segment Reporting Information [Line Items]</t>
        </is>
      </c>
    </row>
    <row r="20">
      <c r="A20" s="4" t="inlineStr">
        <is>
          <t>Net sales</t>
        </is>
      </c>
      <c r="B20" s="8" t="n">
        <v>1091.5</v>
      </c>
      <c r="C20" s="8" t="n">
        <v>830.6</v>
      </c>
    </row>
    <row r="21">
      <c r="A21" s="4" t="inlineStr">
        <is>
          <t>U.S. Cereal [Member] | Operating Segments [Member]</t>
        </is>
      </c>
    </row>
    <row r="22">
      <c r="A22" s="3" t="inlineStr">
        <is>
          <t>Segment Reporting Information [Line Items]</t>
        </is>
      </c>
    </row>
    <row r="23">
      <c r="A23" s="4" t="inlineStr">
        <is>
          <t>Net sales</t>
        </is>
      </c>
      <c r="B23" s="8" t="n">
        <v>650.7</v>
      </c>
      <c r="C23" s="8" t="n">
        <v>589.9</v>
      </c>
    </row>
    <row r="24">
      <c r="A24" s="4" t="inlineStr">
        <is>
          <t>U.S. Snacks [Member] | Operating Segments [Member]</t>
        </is>
      </c>
    </row>
    <row r="25">
      <c r="A25" s="3" t="inlineStr">
        <is>
          <t>Segment Reporting Information [Line Items]</t>
        </is>
      </c>
    </row>
    <row r="26">
      <c r="A26" s="4" t="inlineStr">
        <is>
          <t>Net sales</t>
        </is>
      </c>
      <c r="B26" s="8" t="n">
        <v>519.1</v>
      </c>
      <c r="C26" s="8" t="n">
        <v>528.2</v>
      </c>
    </row>
    <row r="27">
      <c r="A27" s="4" t="inlineStr">
        <is>
          <t>U.S. Yogurt &amp; Other [Member] | Operating Segments [Member]</t>
        </is>
      </c>
    </row>
    <row r="28">
      <c r="A28" s="3" t="inlineStr">
        <is>
          <t>Segment Reporting Information [Line Items]</t>
        </is>
      </c>
    </row>
    <row r="29">
      <c r="A29" s="4" t="inlineStr">
        <is>
          <t>Net sales</t>
        </is>
      </c>
      <c r="B29" s="8" t="n">
        <v>231.1</v>
      </c>
      <c r="C29" s="8" t="n">
        <v>219.2</v>
      </c>
    </row>
    <row r="30">
      <c r="A30" s="4" t="inlineStr">
        <is>
          <t>Canada [Member] | Operating Segments [Member]</t>
        </is>
      </c>
    </row>
    <row r="31">
      <c r="A31" s="3" t="inlineStr">
        <is>
          <t>Segment Reporting Information [Line Items]</t>
        </is>
      </c>
    </row>
    <row r="32">
      <c r="A32" s="4" t="inlineStr">
        <is>
          <t>Net sales</t>
        </is>
      </c>
      <c r="B32" s="8" t="n">
        <v>214.6</v>
      </c>
      <c r="C32" s="8" t="n">
        <v>208.2</v>
      </c>
    </row>
    <row r="33">
      <c r="A33" s="4" t="inlineStr">
        <is>
          <t>Europe &amp; Australia [Member] | Operating Segments [Member]</t>
        </is>
      </c>
    </row>
    <row r="34">
      <c r="A34" s="3" t="inlineStr">
        <is>
          <t>Segment Reporting Information [Line Items]</t>
        </is>
      </c>
    </row>
    <row r="35">
      <c r="A35" s="4" t="inlineStr">
        <is>
          <t>Net sales</t>
        </is>
      </c>
      <c r="B35" s="5" t="n">
        <v>491</v>
      </c>
      <c r="C35" s="8" t="n">
        <v>454.1</v>
      </c>
    </row>
    <row r="36">
      <c r="A36" s="4" t="inlineStr">
        <is>
          <t>Operating profit</t>
        </is>
      </c>
      <c r="B36" s="8" t="n">
        <v>53.2</v>
      </c>
      <c r="C36" s="8" t="n">
        <v>27.6</v>
      </c>
    </row>
    <row r="37">
      <c r="A37" s="4" t="inlineStr">
        <is>
          <t>Pet [Member] | Operating Segments [Member]</t>
        </is>
      </c>
    </row>
    <row r="38">
      <c r="A38" s="3" t="inlineStr">
        <is>
          <t>Segment Reporting Information [Line Items]</t>
        </is>
      </c>
    </row>
    <row r="39">
      <c r="A39" s="4" t="inlineStr">
        <is>
          <t>Net sales</t>
        </is>
      </c>
      <c r="B39" s="8" t="n">
        <v>391.7</v>
      </c>
      <c r="C39" s="8" t="n">
        <v>367.8</v>
      </c>
    </row>
    <row r="40">
      <c r="A40" s="4" t="inlineStr">
        <is>
          <t>Operating profit</t>
        </is>
      </c>
      <c r="B40" s="8" t="n">
        <v>90.3</v>
      </c>
      <c r="C40" s="8" t="n">
        <v>80.90000000000001</v>
      </c>
    </row>
    <row r="41">
      <c r="A41" s="4" t="inlineStr">
        <is>
          <t>Convenience Stores &amp; Foodservice [Member] | Operating Segments [Member]</t>
        </is>
      </c>
    </row>
    <row r="42">
      <c r="A42" s="3" t="inlineStr">
        <is>
          <t>Segment Reporting Information [Line Items]</t>
        </is>
      </c>
    </row>
    <row r="43">
      <c r="A43" s="4" t="inlineStr">
        <is>
          <t>Net sales</t>
        </is>
      </c>
      <c r="B43" s="8" t="n">
        <v>391.6</v>
      </c>
      <c r="C43" s="5" t="n">
        <v>445</v>
      </c>
    </row>
    <row r="44">
      <c r="A44" s="4" t="inlineStr">
        <is>
          <t>Operating profit</t>
        </is>
      </c>
      <c r="B44" s="8" t="n">
        <v>69.59999999999999</v>
      </c>
      <c r="C44" s="8" t="n">
        <v>91.09999999999999</v>
      </c>
    </row>
    <row r="45">
      <c r="A45" s="4" t="inlineStr">
        <is>
          <t>Asia &amp; Latin America [Member] | Operating Segments [Member]</t>
        </is>
      </c>
    </row>
    <row r="46">
      <c r="A46" s="3" t="inlineStr">
        <is>
          <t>Segment Reporting Information [Line Items]</t>
        </is>
      </c>
    </row>
    <row r="47">
      <c r="A47" s="4" t="inlineStr">
        <is>
          <t>Net sales</t>
        </is>
      </c>
      <c r="B47" s="8" t="n">
        <v>382.7</v>
      </c>
      <c r="C47" s="8" t="n">
        <v>359.5</v>
      </c>
    </row>
    <row r="48">
      <c r="A48" s="4" t="inlineStr">
        <is>
          <t>Operating profit</t>
        </is>
      </c>
      <c r="B48" s="7" t="n">
        <v>20.1</v>
      </c>
      <c r="C48" s="7" t="n">
        <v>1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Schedule of net sales by class of similar products) (Details) - USD ($) $ in Millions</t>
        </is>
      </c>
      <c r="B1" s="2" t="inlineStr">
        <is>
          <t>3 Months Ended</t>
        </is>
      </c>
    </row>
    <row r="2">
      <c r="B2" s="2" t="inlineStr">
        <is>
          <t>Aug. 30, 2020</t>
        </is>
      </c>
      <c r="C2" s="2" t="inlineStr">
        <is>
          <t>Aug. 25, 2019</t>
        </is>
      </c>
    </row>
    <row r="3">
      <c r="A3" s="3" t="inlineStr">
        <is>
          <t>Product Information [Line Items]</t>
        </is>
      </c>
    </row>
    <row r="4">
      <c r="A4" s="4" t="inlineStr">
        <is>
          <t>Net sales</t>
        </is>
      </c>
      <c r="B4" s="6" t="n">
        <v>4364</v>
      </c>
      <c r="C4" s="7" t="n">
        <v>4002.5</v>
      </c>
    </row>
    <row r="5">
      <c r="A5" s="4" t="inlineStr">
        <is>
          <t>Snacks [Member]</t>
        </is>
      </c>
    </row>
    <row r="6">
      <c r="A6" s="3" t="inlineStr">
        <is>
          <t>Product Information [Line Items]</t>
        </is>
      </c>
    </row>
    <row r="7">
      <c r="A7" s="4" t="inlineStr">
        <is>
          <t>Net sales</t>
        </is>
      </c>
      <c r="B7" s="8" t="n">
        <v>891.7</v>
      </c>
      <c r="C7" s="8" t="n">
        <v>869.4</v>
      </c>
    </row>
    <row r="8">
      <c r="A8" s="4" t="inlineStr">
        <is>
          <t>Cereal [Member]</t>
        </is>
      </c>
    </row>
    <row r="9">
      <c r="A9" s="3" t="inlineStr">
        <is>
          <t>Product Information [Line Items]</t>
        </is>
      </c>
    </row>
    <row r="10">
      <c r="A10" s="4" t="inlineStr">
        <is>
          <t>Net sales</t>
        </is>
      </c>
      <c r="B10" s="8" t="n">
        <v>751.9</v>
      </c>
      <c r="C10" s="8" t="n">
        <v>685.5</v>
      </c>
    </row>
    <row r="11">
      <c r="A11" s="4" t="inlineStr">
        <is>
          <t>Convenient meals [Member]</t>
        </is>
      </c>
    </row>
    <row r="12">
      <c r="A12" s="3" t="inlineStr">
        <is>
          <t>Product Information [Line Items]</t>
        </is>
      </c>
    </row>
    <row r="13">
      <c r="A13" s="4" t="inlineStr">
        <is>
          <t>Net sales</t>
        </is>
      </c>
      <c r="B13" s="8" t="n">
        <v>729.6</v>
      </c>
      <c r="C13" s="8" t="n">
        <v>569.2</v>
      </c>
    </row>
    <row r="14">
      <c r="A14" s="4" t="inlineStr">
        <is>
          <t>Yogurt [Member]</t>
        </is>
      </c>
    </row>
    <row r="15">
      <c r="A15" s="3" t="inlineStr">
        <is>
          <t>Product Information [Line Items]</t>
        </is>
      </c>
    </row>
    <row r="16">
      <c r="A16" s="4" t="inlineStr">
        <is>
          <t>Net sales</t>
        </is>
      </c>
      <c r="B16" s="5" t="n">
        <v>488</v>
      </c>
      <c r="C16" s="8" t="n">
        <v>495.2</v>
      </c>
    </row>
    <row r="17">
      <c r="A17" s="4" t="inlineStr">
        <is>
          <t>Baking mixes and ingredients [Member]</t>
        </is>
      </c>
    </row>
    <row r="18">
      <c r="A18" s="3" t="inlineStr">
        <is>
          <t>Product Information [Line Items]</t>
        </is>
      </c>
    </row>
    <row r="19">
      <c r="A19" s="4" t="inlineStr">
        <is>
          <t>Net sales</t>
        </is>
      </c>
      <c r="B19" s="5" t="n">
        <v>398</v>
      </c>
      <c r="C19" s="8" t="n">
        <v>355.7</v>
      </c>
    </row>
    <row r="20">
      <c r="A20" s="4" t="inlineStr">
        <is>
          <t>Pet [Member]</t>
        </is>
      </c>
    </row>
    <row r="21">
      <c r="A21" s="3" t="inlineStr">
        <is>
          <t>Product Information [Line Items]</t>
        </is>
      </c>
    </row>
    <row r="22">
      <c r="A22" s="4" t="inlineStr">
        <is>
          <t>Net sales</t>
        </is>
      </c>
      <c r="B22" s="8" t="n">
        <v>391.7</v>
      </c>
      <c r="C22" s="8" t="n">
        <v>367.8</v>
      </c>
    </row>
    <row r="23">
      <c r="A23" s="4" t="inlineStr">
        <is>
          <t>Dough [Member]</t>
        </is>
      </c>
    </row>
    <row r="24">
      <c r="A24" s="3" t="inlineStr">
        <is>
          <t>Product Information [Line Items]</t>
        </is>
      </c>
    </row>
    <row r="25">
      <c r="A25" s="4" t="inlineStr">
        <is>
          <t>Net sales</t>
        </is>
      </c>
      <c r="B25" s="8" t="n">
        <v>384.3</v>
      </c>
      <c r="C25" s="8" t="n">
        <v>330.6</v>
      </c>
    </row>
    <row r="26">
      <c r="A26" s="4" t="inlineStr">
        <is>
          <t>Super-premium ice cream [Member]</t>
        </is>
      </c>
    </row>
    <row r="27">
      <c r="A27" s="3" t="inlineStr">
        <is>
          <t>Product Information [Line Items]</t>
        </is>
      </c>
    </row>
    <row r="28">
      <c r="A28" s="4" t="inlineStr">
        <is>
          <t>Net sales</t>
        </is>
      </c>
      <c r="B28" s="8" t="n">
        <v>232.9</v>
      </c>
      <c r="C28" s="8" t="n">
        <v>227.2</v>
      </c>
    </row>
    <row r="29">
      <c r="A29" s="4" t="inlineStr">
        <is>
          <t>Other [Member]</t>
        </is>
      </c>
    </row>
    <row r="30">
      <c r="A30" s="3" t="inlineStr">
        <is>
          <t>Product Information [Line Items]</t>
        </is>
      </c>
    </row>
    <row r="31">
      <c r="A31" s="4" t="inlineStr">
        <is>
          <t>Net sales</t>
        </is>
      </c>
      <c r="B31" s="7" t="n">
        <v>95.90000000000001</v>
      </c>
      <c r="C31" s="7" t="n">
        <v>1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AND REDEEMABLE INTEREST (Unaudited) (Parenthetical) - $ / shares shares in Billions</t>
        </is>
      </c>
      <c r="B1" s="2" t="inlineStr">
        <is>
          <t>3 Months Ended</t>
        </is>
      </c>
    </row>
    <row r="2">
      <c r="B2" s="2" t="inlineStr">
        <is>
          <t>Aug. 30, 2020</t>
        </is>
      </c>
      <c r="C2" s="2" t="inlineStr">
        <is>
          <t>Aug. 25, 2019</t>
        </is>
      </c>
    </row>
    <row r="3">
      <c r="A3" s="3" t="inlineStr">
        <is>
          <t>CONSOLIDATED STATEMENTS OF TOTAL EQUITY AND REDEEMABLE INTEREST (Unaudited) (Parenthetical) [ABSTRACT]</t>
        </is>
      </c>
    </row>
    <row r="4">
      <c r="A4" s="4" t="inlineStr">
        <is>
          <t>Par Value Common Stock</t>
        </is>
      </c>
      <c r="B4" s="9" t="n">
        <v>0.1</v>
      </c>
      <c r="C4" s="7" t="n">
        <v>0.1</v>
      </c>
    </row>
    <row r="5">
      <c r="A5" s="4" t="inlineStr">
        <is>
          <t>Common Stock, Shares Authorized</t>
        </is>
      </c>
      <c r="B5" s="5" t="n">
        <v>1</v>
      </c>
      <c r="C5" s="5" t="n">
        <v>1</v>
      </c>
    </row>
    <row r="6">
      <c r="A6" s="4" t="inlineStr">
        <is>
          <t>Cash dividends declared per share</t>
        </is>
      </c>
      <c r="B6" s="9" t="n">
        <v>0.49</v>
      </c>
      <c r="C6" s="9" t="n">
        <v>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Aug. 30, 2020</t>
        </is>
      </c>
      <c r="C2" s="2" t="inlineStr">
        <is>
          <t>Aug. 25, 2019</t>
        </is>
      </c>
    </row>
    <row r="3">
      <c r="A3" s="3" t="inlineStr">
        <is>
          <t>Cash Flows - Operating Activities</t>
        </is>
      </c>
    </row>
    <row r="4">
      <c r="A4" s="4" t="inlineStr">
        <is>
          <t>Net earnings, including earnings attributable to redeemable and noncontrolling interests</t>
        </is>
      </c>
      <c r="B4" s="7" t="n">
        <v>646.4</v>
      </c>
      <c r="C4" s="7" t="n">
        <v>528.5</v>
      </c>
    </row>
    <row r="5">
      <c r="A5" s="3" t="inlineStr">
        <is>
          <t>Adjustments to reconcile net earnings to net cash provided by operating activities:</t>
        </is>
      </c>
    </row>
    <row r="6">
      <c r="A6" s="4" t="inlineStr">
        <is>
          <t>Depreciation and amortization</t>
        </is>
      </c>
      <c r="B6" s="8" t="n">
        <v>146.1</v>
      </c>
      <c r="C6" s="8" t="n">
        <v>154.1</v>
      </c>
    </row>
    <row r="7">
      <c r="A7" s="4" t="inlineStr">
        <is>
          <t>After-tax earnings from joint ventures</t>
        </is>
      </c>
      <c r="B7" s="8" t="n">
        <v>-41.3</v>
      </c>
      <c r="C7" s="8" t="n">
        <v>-21.8</v>
      </c>
    </row>
    <row r="8">
      <c r="A8" s="4" t="inlineStr">
        <is>
          <t>Distributions of earnings from joint ventures</t>
        </is>
      </c>
      <c r="B8" s="8" t="n">
        <v>19.9</v>
      </c>
      <c r="C8" s="8" t="n">
        <v>20.7</v>
      </c>
    </row>
    <row r="9">
      <c r="A9" s="4" t="inlineStr">
        <is>
          <t>Stock-based compensation</t>
        </is>
      </c>
      <c r="B9" s="8" t="n">
        <v>28.3</v>
      </c>
      <c r="C9" s="8" t="n">
        <v>28.8</v>
      </c>
    </row>
    <row r="10">
      <c r="A10" s="4" t="inlineStr">
        <is>
          <t>Deferred income taxes</t>
        </is>
      </c>
      <c r="B10" s="5" t="n">
        <v>23</v>
      </c>
      <c r="C10" s="8" t="n">
        <v>-37.2</v>
      </c>
    </row>
    <row r="11">
      <c r="A11" s="4" t="inlineStr">
        <is>
          <t>Pension and other postretirement benefit plan contributions</t>
        </is>
      </c>
      <c r="B11" s="8" t="n">
        <v>-5.6</v>
      </c>
      <c r="C11" s="8" t="n">
        <v>-6.9</v>
      </c>
    </row>
    <row r="12">
      <c r="A12" s="4" t="inlineStr">
        <is>
          <t>Pension and other postretirement benefit plan costs</t>
        </is>
      </c>
      <c r="B12" s="8" t="n">
        <v>-8.6</v>
      </c>
      <c r="C12" s="8" t="n">
        <v>-7.8</v>
      </c>
    </row>
    <row r="13">
      <c r="A13" s="4" t="inlineStr">
        <is>
          <t>Restructuring, impairment, and other exit costs</t>
        </is>
      </c>
      <c r="B13" s="8" t="n">
        <v>-2.7</v>
      </c>
      <c r="C13" s="8" t="n">
        <v>4.9</v>
      </c>
    </row>
    <row r="14">
      <c r="A14" s="4" t="inlineStr">
        <is>
          <t>Changes in current assets and liabilities</t>
        </is>
      </c>
      <c r="B14" s="8" t="n">
        <v>-157.8</v>
      </c>
      <c r="C14" s="8" t="n">
        <v>-84.59999999999999</v>
      </c>
    </row>
    <row r="15">
      <c r="A15" s="4" t="inlineStr">
        <is>
          <t>Other, net</t>
        </is>
      </c>
      <c r="B15" s="8" t="n">
        <v>-64.09999999999999</v>
      </c>
      <c r="C15" s="8" t="n">
        <v>-6.6</v>
      </c>
    </row>
    <row r="16">
      <c r="A16" s="4" t="inlineStr">
        <is>
          <t>Net cash provided by operating activities</t>
        </is>
      </c>
      <c r="B16" s="8" t="n">
        <v>583.6</v>
      </c>
      <c r="C16" s="8" t="n">
        <v>572.1</v>
      </c>
    </row>
    <row r="17">
      <c r="A17" s="3" t="inlineStr">
        <is>
          <t>Cash Flows - Investing Activities</t>
        </is>
      </c>
    </row>
    <row r="18">
      <c r="A18" s="4" t="inlineStr">
        <is>
          <t>Purchases of land, buildings, and equipment</t>
        </is>
      </c>
      <c r="B18" s="5" t="n">
        <v>-117</v>
      </c>
      <c r="C18" s="8" t="n">
        <v>-69.8</v>
      </c>
    </row>
    <row r="19">
      <c r="A19" s="4" t="inlineStr">
        <is>
          <t>Investments In affiliates, net</t>
        </is>
      </c>
      <c r="B19" s="8" t="n">
        <v>-0.7</v>
      </c>
      <c r="C19" s="8" t="n">
        <v>-12.5</v>
      </c>
    </row>
    <row r="20">
      <c r="A20" s="4" t="inlineStr">
        <is>
          <t>Proceeds from disposal of land, buildings, and equipment</t>
        </is>
      </c>
      <c r="B20" s="8" t="n">
        <v>0.3</v>
      </c>
      <c r="C20" s="8" t="n">
        <v>0.3</v>
      </c>
    </row>
    <row r="21">
      <c r="A21" s="4" t="inlineStr">
        <is>
          <t>Other, net</t>
        </is>
      </c>
      <c r="B21" s="8" t="n">
        <v>-5.6</v>
      </c>
      <c r="C21" s="8" t="n">
        <v>-1.7</v>
      </c>
    </row>
    <row r="22">
      <c r="A22" s="4" t="inlineStr">
        <is>
          <t>Net cash used by investing activities</t>
        </is>
      </c>
      <c r="B22" s="5" t="n">
        <v>-123</v>
      </c>
      <c r="C22" s="8" t="n">
        <v>-83.7</v>
      </c>
    </row>
    <row r="23">
      <c r="A23" s="3" t="inlineStr">
        <is>
          <t>Cash Flows - Financing Activities</t>
        </is>
      </c>
    </row>
    <row r="24">
      <c r="A24" s="4" t="inlineStr">
        <is>
          <t>Change in notes payable</t>
        </is>
      </c>
      <c r="B24" s="8" t="n">
        <v>-120.9</v>
      </c>
      <c r="C24" s="5" t="n">
        <v>-170</v>
      </c>
    </row>
    <row r="25">
      <c r="A25" s="4" t="inlineStr">
        <is>
          <t>Issuance of long-term debt</t>
        </is>
      </c>
      <c r="B25" s="8" t="n">
        <v>595.2</v>
      </c>
      <c r="C25" s="5" t="n">
        <v>0</v>
      </c>
    </row>
    <row r="26">
      <c r="A26" s="4" t="inlineStr">
        <is>
          <t>Payment of long-term debt</t>
        </is>
      </c>
      <c r="B26" s="8" t="n">
        <v>-555.1</v>
      </c>
      <c r="C26" s="8" t="n">
        <v>-0.1</v>
      </c>
    </row>
    <row r="27">
      <c r="A27" s="4" t="inlineStr">
        <is>
          <t>Proceeds from common stock issued on exercised options</t>
        </is>
      </c>
      <c r="B27" s="5" t="n">
        <v>30</v>
      </c>
      <c r="C27" s="8" t="n">
        <v>55.8</v>
      </c>
    </row>
    <row r="28">
      <c r="A28" s="4" t="inlineStr">
        <is>
          <t>Dividends paid</t>
        </is>
      </c>
      <c r="B28" s="8" t="n">
        <v>-302.8</v>
      </c>
      <c r="C28" s="8" t="n">
        <v>-298.5</v>
      </c>
    </row>
    <row r="29">
      <c r="A29" s="4" t="inlineStr">
        <is>
          <t>Distributions to noncontrolling and redeemable interest holders</t>
        </is>
      </c>
      <c r="B29" s="8" t="n">
        <v>-1.1</v>
      </c>
      <c r="C29" s="8" t="n">
        <v>-2.5</v>
      </c>
    </row>
    <row r="30">
      <c r="A30" s="4" t="inlineStr">
        <is>
          <t>Other, net</t>
        </is>
      </c>
      <c r="B30" s="5" t="n">
        <v>-18</v>
      </c>
      <c r="C30" s="8" t="n">
        <v>-13.3</v>
      </c>
    </row>
    <row r="31">
      <c r="A31" s="4" t="inlineStr">
        <is>
          <t>Net cash used by financing activities</t>
        </is>
      </c>
      <c r="B31" s="8" t="n">
        <v>-372.7</v>
      </c>
      <c r="C31" s="8" t="n">
        <v>-428.6</v>
      </c>
    </row>
    <row r="32">
      <c r="A32" s="4" t="inlineStr">
        <is>
          <t>Effect of exchange rate changes on cash and cash equivalents</t>
        </is>
      </c>
      <c r="B32" s="5" t="n">
        <v>31</v>
      </c>
      <c r="C32" s="5" t="n">
        <v>-5</v>
      </c>
    </row>
    <row r="33">
      <c r="A33" s="4" t="inlineStr">
        <is>
          <t>Increase in cash and cash equivalents</t>
        </is>
      </c>
      <c r="B33" s="8" t="n">
        <v>118.9</v>
      </c>
      <c r="C33" s="8" t="n">
        <v>54.8</v>
      </c>
    </row>
    <row r="34">
      <c r="A34" s="4" t="inlineStr">
        <is>
          <t>Cash and cash equivalents - beginning of year</t>
        </is>
      </c>
      <c r="B34" s="8" t="n">
        <v>1677.8</v>
      </c>
      <c r="C34" s="5" t="n">
        <v>450</v>
      </c>
    </row>
    <row r="35">
      <c r="A35" s="4" t="inlineStr">
        <is>
          <t>Cash and cash equivalents - end of period</t>
        </is>
      </c>
      <c r="B35" s="8" t="n">
        <v>1796.7</v>
      </c>
      <c r="C35" s="8" t="n">
        <v>504.8</v>
      </c>
    </row>
    <row r="36">
      <c r="A36" s="3" t="inlineStr">
        <is>
          <t>Cash Flow from changes in current assets and liabilities:</t>
        </is>
      </c>
    </row>
    <row r="37">
      <c r="A37" s="4" t="inlineStr">
        <is>
          <t>Receivables</t>
        </is>
      </c>
      <c r="B37" s="8" t="n">
        <v>7.2</v>
      </c>
      <c r="C37" s="8" t="n">
        <v>-37.4</v>
      </c>
    </row>
    <row r="38">
      <c r="A38" s="4" t="inlineStr">
        <is>
          <t>Inventories</t>
        </is>
      </c>
      <c r="B38" s="8" t="n">
        <v>-158.6</v>
      </c>
      <c r="C38" s="8" t="n">
        <v>-145.3</v>
      </c>
    </row>
    <row r="39">
      <c r="A39" s="4" t="inlineStr">
        <is>
          <t>Prepaid expenses and other current assets</t>
        </is>
      </c>
      <c r="B39" s="8" t="n">
        <v>88.2</v>
      </c>
      <c r="C39" s="5" t="n">
        <v>148</v>
      </c>
    </row>
    <row r="40">
      <c r="A40" s="4" t="inlineStr">
        <is>
          <t>Accounts payable</t>
        </is>
      </c>
      <c r="B40" s="8" t="n">
        <v>-45.9</v>
      </c>
      <c r="C40" s="8" t="n">
        <v>-35.8</v>
      </c>
    </row>
    <row r="41">
      <c r="A41" s="4" t="inlineStr">
        <is>
          <t>Other current liabilities</t>
        </is>
      </c>
      <c r="B41" s="8" t="n">
        <v>-48.7</v>
      </c>
      <c r="C41" s="8" t="n">
        <v>-14.1</v>
      </c>
    </row>
    <row r="42">
      <c r="A42" s="4" t="inlineStr">
        <is>
          <t>Changes in current assets and liabilities</t>
        </is>
      </c>
      <c r="B42" s="7" t="n">
        <v>-157.8</v>
      </c>
      <c r="C42" s="7" t="n">
        <v>-84.5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Aug. 30, 2020</t>
        </is>
      </c>
    </row>
    <row r="3">
      <c r="A3" s="3" t="inlineStr">
        <is>
          <t>Background [Abstract]</t>
        </is>
      </c>
    </row>
    <row r="4">
      <c r="A4" s="4" t="inlineStr">
        <is>
          <t>Background</t>
        </is>
      </c>
      <c r="B4" s="4" t="inlineStr">
        <is>
          <t>(1) Background The accompanying Consolidated Financial Statements of General Mills, Inc. (we, us, our, General Mills, or the Company) have been prepared in accordance with accounting principles generally accepted in the United States (GAAP)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ended August 30, 2020, are not necessarily indicative of the results that may be expected for the fiscal year ending May 30, 2021. These statements should be read in conjunction with the Consolidated Financial Statements and footnotes included in our Annual Report on Form 10-K for the fiscal year ended May 31, 2020. The accounting policies used in preparing these Consolidated Financial Statements are the same as those described in Note 2 to the Consolidated Financial Statements in that Form 10-K with the exception of new requirements adopted in the first quarter of fiscal 2021. In the first quarter of fiscal 2021, we adopted new accounting requirements related to the measurement of credit losses on financial instruments, including trade receivables. The new standard and subsequent amendments replace the incurred loss impairment model with a forward-looking expected credit loss model, which will generally result in earlier recognition of credit losses. Our allowance for doubtful accounts represents our estimate of expected credit losses related to our trade receivables. We pool our trade receivables based on similar risk characteristics, such as geographic location, business channel, and other account data.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We adopted the requirements of the new standard and subsequent amendments using the modified retrospective transition approach, and recorded a decrease to retained earnings of $ 5.7 million after-tax. Certain terms used throughout this report are defined in the “Glossary” section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6:48:03Z</dcterms:created>
  <dcterms:modified xmlns:dcterms="http://purl.org/dc/terms/" xmlns:xsi="http://www.w3.org/2001/XMLSchema-instance" xsi:type="dcterms:W3CDTF">2020-09-23T16:48:03Z</dcterms:modified>
</cp:coreProperties>
</file>